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s Of Changes In Stockh" sheetId="5" r:id="rId5"/>
    <s:sheet name="Condensed Consolidated Stateme6" sheetId="6" r:id="rId6"/>
    <s:sheet name="Organization And Nature Of Oper" sheetId="7" r:id="rId7"/>
    <s:sheet name="Summary Of Significant Accounti" sheetId="8" r:id="rId8"/>
    <s:sheet name="Intangible Assets" sheetId="9" r:id="rId9"/>
    <s:sheet name="Related Party Transactions" sheetId="10" r:id="rId10"/>
    <s:sheet name="Loan Receivable" sheetId="11" r:id="rId11"/>
    <s:sheet name="Loan Payable - Related Party" sheetId="12" r:id="rId12"/>
    <s:sheet name="Common Shares" sheetId="13" r:id="rId13"/>
    <s:sheet name="Commitments" sheetId="14" r:id="rId14"/>
    <s:sheet name="Subsequent Events" sheetId="15" r:id="rId15"/>
    <s:sheet name="Summary Of Significant Accoun16" sheetId="16" r:id="rId16"/>
    <s:sheet name="Organization And Nature Of Op17" sheetId="17" r:id="rId17"/>
    <s:sheet name="Summary Of Significant Accoun18" sheetId="18" r:id="rId18"/>
    <s:sheet name="Related Party Transations (Narr" sheetId="19" r:id="rId19"/>
    <s:sheet name="Loan Receivable (Narrative) (De" sheetId="20" r:id="rId20"/>
    <s:sheet name="Common Shares (Narrative) (Deta" sheetId="21" r:id="rId21"/>
    <s:sheet name="Commitments (Narrative) (Detail" sheetId="22" r:id="rId22"/>
    <s:sheet name="Subsequent Events (Narrative) (" sheetId="23" r:id="rId23"/>
  </s:sheets>
  <s:definedNames/>
  <s:calcPr calcId="124519" calcMode="auto" fullCalcOnLoad="1"/>
</s:workbook>
</file>

<file path=xl/sharedStrings.xml><?xml version="1.0" encoding="utf-8"?>
<sst xmlns="http://schemas.openxmlformats.org/spreadsheetml/2006/main" uniqueCount="299">
  <si>
    <t>Document and Entity Information - shares</t>
  </si>
  <si>
    <t>9 Months Ended</t>
  </si>
  <si>
    <t>Aug. 31, 2015</t>
  </si>
  <si>
    <t>Oct. 20, 2015</t>
  </si>
  <si>
    <t>Document And Entity Information</t>
  </si>
  <si>
    <t>Entity Registrant Name</t>
  </si>
  <si>
    <t>Gala Global Inc.</t>
  </si>
  <si>
    <t>Entity Central Index Key</t>
  </si>
  <si>
    <t>Document Type</t>
  </si>
  <si>
    <t>10-Q</t>
  </si>
  <si>
    <t>Document Period End Date</t>
  </si>
  <si>
    <t>Aug.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Nov. 30, 2014</t>
  </si>
  <si>
    <t>Current Assets</t>
  </si>
  <si>
    <t>Prepaid expense</t>
  </si>
  <si>
    <t xml:space="preserve"> </t>
  </si>
  <si>
    <t>Total Current Assets</t>
  </si>
  <si>
    <t>Intangible asset</t>
  </si>
  <si>
    <t>Total Assets</t>
  </si>
  <si>
    <t>Current liabilities</t>
  </si>
  <si>
    <t>Accounts payable and accrued liabilities</t>
  </si>
  <si>
    <t>Due to related parties</t>
  </si>
  <si>
    <t>Loan payable to related party</t>
  </si>
  <si>
    <t>Total Current Liabilities</t>
  </si>
  <si>
    <t>Total Liabilities</t>
  </si>
  <si>
    <t>STOCKHOLDERS' DEFICIT</t>
  </si>
  <si>
    <t>Preferred Stock Authorized: 10,000,000 common shares with a par value of $0.001 per share Issued and outstanding: none</t>
  </si>
  <si>
    <t>Common Stock Authorized: 500,000,000 common shares with a par value of $0.001 per share Issued and outstanding: 130,047,353 (unaudited) and 119,140,000 common shares as of August 31, 2015 and November 30, 2014 respectively.</t>
  </si>
  <si>
    <t>Additional paid-in capital</t>
  </si>
  <si>
    <t>Shares issuable, 2,000,000 (unaudited) and nil common shares as of August 31, 2015 and November 30, 2014, respectively</t>
  </si>
  <si>
    <t>Deficit accumulated</t>
  </si>
  <si>
    <t>Total Stockholders' Deficit</t>
  </si>
  <si>
    <t>Total Liabilities and Stockholders' Deficit</t>
  </si>
  <si>
    <t>Condensed 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mmon shares issuable</t>
  </si>
  <si>
    <t>Condensed Consolidated Statements Of Operations (Unaudited) - USD ($)</t>
  </si>
  <si>
    <t>3 Months Ended</t>
  </si>
  <si>
    <t>Aug. 31, 2014</t>
  </si>
  <si>
    <t>Income Statement [Abstract]</t>
  </si>
  <si>
    <t>Revenues</t>
  </si>
  <si>
    <t>Operating Expenses</t>
  </si>
  <si>
    <t>Bad debt</t>
  </si>
  <si>
    <t>Consulting expense - related party</t>
  </si>
  <si>
    <t>Consulting expense</t>
  </si>
  <si>
    <t>General and administrative</t>
  </si>
  <si>
    <t>General and administrative - related party</t>
  </si>
  <si>
    <t>Management fees</t>
  </si>
  <si>
    <t>Option expense on proposed property acquisition - related party</t>
  </si>
  <si>
    <t>Total Operating Expenses</t>
  </si>
  <si>
    <t>Loss Before Other Expenses</t>
  </si>
  <si>
    <t>Interest Expense</t>
  </si>
  <si>
    <t>Net Loss</t>
  </si>
  <si>
    <t>Net Loss per Share - Basic and Diluted</t>
  </si>
  <si>
    <t>[1]</t>
  </si>
  <si>
    <t>Weighted Average Shares Outstanding - Basic and Diluted</t>
  </si>
  <si>
    <t>Denotes a loss of less than $0.01 per share</t>
  </si>
  <si>
    <t>Statements Of Changes In Stockholders' Deficit - USD ($)</t>
  </si>
  <si>
    <t>Common Stock [Member]</t>
  </si>
  <si>
    <t>Additional Paid-In Capital [Member]</t>
  </si>
  <si>
    <t>Shares Issuable [Member]</t>
  </si>
  <si>
    <t>Accumulated Deficit [Member]</t>
  </si>
  <si>
    <t>Total</t>
  </si>
  <si>
    <t>Balance, shares at Nov. 30, 2013</t>
  </si>
  <si>
    <t>Balance, value at Nov. 30, 2013</t>
  </si>
  <si>
    <t>Forgiveness of related party debt</t>
  </si>
  <si>
    <t>Proceeds from sale of common stock, shares</t>
  </si>
  <si>
    <t>Proceeds from sale of common stock, value</t>
  </si>
  <si>
    <t>Net loss for the period</t>
  </si>
  <si>
    <t>Balance, shares at Nov. 30, 2014</t>
  </si>
  <si>
    <t>Balance, value at Nov. 30, 2014</t>
  </si>
  <si>
    <t>Shares issued for consulting services, shares</t>
  </si>
  <si>
    <t>Shares issued for consulting services, value</t>
  </si>
  <si>
    <t>Shares issued for consulting services - related party, shares</t>
  </si>
  <si>
    <t>Shares issued for consulting services - related party, value</t>
  </si>
  <si>
    <t>Shares issued for intangible asset - related party, shares</t>
  </si>
  <si>
    <t>Shares issued for intangible asset - related party, value</t>
  </si>
  <si>
    <t>Shares issuable for consulting services, shares</t>
  </si>
  <si>
    <t>Shares issuable for consulting services, value</t>
  </si>
  <si>
    <t>Shares issued for option payment, shares</t>
  </si>
  <si>
    <t>Shares issued for option payment, value</t>
  </si>
  <si>
    <t>Balance, shares at Aug. 31, 2015</t>
  </si>
  <si>
    <t>Balance, value at Aug. 31, 2015</t>
  </si>
  <si>
    <t>Condensed Consolidated Statements Of Cash Flows (Unaudited) - USD ($)</t>
  </si>
  <si>
    <t>12 Months Ended</t>
  </si>
  <si>
    <t>Cash Flow Provided By (Used In) Operating Activities</t>
  </si>
  <si>
    <t>Adjustments to reconcile net loss to net cash used in operating activities:</t>
  </si>
  <si>
    <t>Bad debt provision</t>
  </si>
  <si>
    <t>Shares issuable for consulting services</t>
  </si>
  <si>
    <t>Shares issued for consulting services</t>
  </si>
  <si>
    <t>Shares issued for consulting services - related party</t>
  </si>
  <si>
    <t>Shares issued for extension of property option - related party</t>
  </si>
  <si>
    <t>Changes in operating assets and liabilities:</t>
  </si>
  <si>
    <t>Prepaid expenses</t>
  </si>
  <si>
    <t>Net Cash Used In Operating Activities</t>
  </si>
  <si>
    <t>Cash Flow Provided By (Used In) Investing Activities</t>
  </si>
  <si>
    <t>Advances under note receivable</t>
  </si>
  <si>
    <t>Repayment of note receivable</t>
  </si>
  <si>
    <t>Investment in joint venture</t>
  </si>
  <si>
    <t>Net Cash Used In Investing Activities</t>
  </si>
  <si>
    <t>Cash Flow Provided By (Used In) Financing Activities</t>
  </si>
  <si>
    <t>Proceeds from related party</t>
  </si>
  <si>
    <t>Repayment to related party</t>
  </si>
  <si>
    <t>Proceeds from note payable - related party</t>
  </si>
  <si>
    <t>Net Cash Provided By Financing Activities</t>
  </si>
  <si>
    <t>Net decrease in Cash</t>
  </si>
  <si>
    <t>Cash - Beginning of Period</t>
  </si>
  <si>
    <t>Cash - End of Period</t>
  </si>
  <si>
    <t>Supplemental Disclosures</t>
  </si>
  <si>
    <t>Interest paid</t>
  </si>
  <si>
    <t>Income tax paid</t>
  </si>
  <si>
    <t>Non-cash investing and financing activities:</t>
  </si>
  <si>
    <t>Shares issued for compensation to a related party</t>
  </si>
  <si>
    <t>Shares issued for intangible assets</t>
  </si>
  <si>
    <t>All expenses were paid on the Companys behalf from funds loaned by a related party.</t>
  </si>
  <si>
    <t>Organization And Nature Of Operations</t>
  </si>
  <si>
    <t>Organization and Nature of Operations</t>
  </si>
  <si>
    <t>1. Organization and Nature of Operations Gala Global Inc. (the “Company”)
was incorporated in the State of Nevada on March 10, 2010. The Company was formed to provide garment tailoring and alteration services.. On May 19, 2014, a change in control
of the Company occurred when IDG Ventures Ltd. sold all of its 3,547,000 common shares, representing 60.04% of our issued and outstanding
common shares, in a private share purchase transaction to Messrs Haas, Lefevre and Naccarato. On June 26, 2014, the Company had
a change in management when Mr. Robert Frei resigned as President and Director of the Company and Mr. Lefevre was appointed as
his successor. Concurrent with the change of management, the Company acquired two 100% owned subsidiary companies, Cannabis Ventures
Inc (USA), incorporated on February 27, 2014 in the state of Nevada and Cannabis Ventures Inc. (Canada), incorporated on April
9, 2014 in Vancouver, British Columbia. Neither of these subsidiary companies had traded prior to their acquisition by the Company
other than as described below. Gala Global, Inc. is continuing
with its initial business plan to distribute all-natural everyday custom tailored women's clothing products from England. The Company
is exploring different hemp alternatives of fabric and materials needed to produce our all new custom designed apparel. Our
new products are still scheduled for launch in the latter part of 2015. Gala Global, Inc., since its change
in management effective June 26, 2014, has expanded into the Hemp and Cannabidiol (“CBD”) industry. The expansion is
focusing on the development, research, and commercialization of products derived from the Hemp and Cannabis Plant. Gala Global,
Inc. currently is finalizing its marketing strategy for a new CBD flavored thin-film strip. The film strip delivery system
uses a dissolving film strip that is absorbed in the mouth. The film-strip method is an advanced method of providing CBD for dietary
supplement. Gala Global, Inc. is also seeking acquisition candidates in this area of interest in the nutraceutical and pharmaceutical
industries. The Company also plans to enter into the medical marijuana cultivation industry as approved in the United States and
Canada to build legalized cultivation operations Gala Global, Inc.’s services
include the development of cannabinoid based health and wellness products; the development of medical grade compounds; the licensing
of proprietary testing, genetics, labeling and packaging, tracking, production, and standardization methods for the medicinal herb
industry. Cannabis Ventures Inc. (USA)
(“CVI”) In September 2014, CVI entered into
a promissory note agreement with Globe Farmacy, Inc., an Arizona non-profit corporation (“GFI”), to finance a potential
cultivation project. CVI has advanced funds of $189,972 to GFI under the promissory note, which is unsecured, bears interest at
5% per annum, and was due on December 31, 2014. As GFI was delinquent in performing certain obligations under the terms of the
promissory note and our ability to recover this advance is currently uncertain, we have a provided in full against the value of
this promissory note and recognized an impairment expense of $189,972 effective December 31, 2014. CVI is still
pursuing a resolution as of August 31, 2015. Cannabis Ventures, Inc. (Canada)
(“CVI (Canada)”) In May 2014, CVI (Canada) entered
into a contract to acquire certain property in Vancouver, Canada for $600,000 (“the Contract”). It is the Company’s
intention to facilitate the cultivation of medical marijuana on the property if it is able to acquire the necessary license from
Health Canada. The property is owned personally by a director of CVI (Canada). The Contract had an initial term
of 4 months, expiring August 31, 2014, to give the Company the time to acquire the necessary license from Health Canada. During
this four month period, the Company paid the owner of the property a non-refundable payment of $4,000 a month and this expense
has been recognized in our statement of operations. The Contract had been extended
on a month to month basis at a reduced $2,500 a month payment while it awaited the determination from Health Canada. In addition
to the non-refundable payment of $2,500 a month to extend the Contract, the Company issued 1,400,000 shares of common stock with
a fair value of $28,000 on June 16, 2015 as a non-refundable consideration to extend the purchase option on the property. Refer
to Note 8(b). During the period ended June 30,
2015, as a result of the continued delays by Health Canada, the Company discontinued with the licensing process and the contract
has been terminated. Going Concern These consolidated financial statements
have been prepared on a going concern basis, which implies that the Company will continue to realize its assets and discharge its
liabilities in the normal course of business. As at August 31, 2014, the Company has not generated any revenue since its inception,
has a working capital deficit of $337,592, and an accumulated deficit of $950,807.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2. Summary of Significant Accounting Policies
a) Basis of Presentation and Principles of Consolidation The consolidated financial statements
of the Company have been prepared in accordance with accounting principles generally accepted in the United States (“US GAAP”)
and are expressed in U.S. dollars. The Company’s fiscal year end is November 30. These consolidated financial statements
include the accounts of the Company and its wholly owned subsidiaries: Cannabis Ventures Inc (USA), Cannabis Ventures Inc (Canada),
and CBD Life, Inc. All inter-company transactions and balances have been eliminated on consolidation.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Financial Statements The accompanying unaudited financial
statements of the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nine months ended August 31, 2015 are not necessarily
indicative of the results that may be expected for the year ended November 30, 2015. For more complete financial information, these
unaudited financial statements should be read in conjunction with the audited financial statements for the year ended November
30, 2014 included in our Form 10-K filed with the SEC.
d) Cash and Cash Equivalents The Company considers all highly
liquid instruments with a maturity of three months or less at the time of issuance to be cash equivalents. As of August 31, 2015
and November 30, 2014, there were no cash equivalents.
e) Financial Instruments We have adopted the guidance of ASC
820, “Fair Value Measurement”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t the measurement date. Level 2 – Inputs are unadjusted
quoted prices for similar assets or liabilities in active markets; quoted prices for identical assets or liabilities in markets
that are not active, inputs other than quoted prices that are observable, and inputs derived from or corroborated by observable
market data. Level 3 – Inputs are unobservable
inputs which reflect the reporting entity’s own assumption on what assumptions the market participants would use in pricing
the asset or liability based on the best available information. The Company’s financial instruments consist principally of
cash, accounts payable and accrued liabilities, loan payable, and amounts due to related party. The recorded values of all these
financial instruments approximate their current fair values because of the short term nature of these financial instruments.
f) Long-Lived Assets In accordance with ASC 360 , “
g) Income Taxes The Company accounts for income taxes
using the asset and liability method in accordance with ASC 740, Accounting for Income Taxes
h) Revenue Recognition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i) Advertising Costs The Company’s policy regarding
advertising is to expense advertising when incurred. The Company incurred advertising expense of $nil during the three and nine
months ended August 31, 2015 and 2014.
j) Stock-based Compensation The Company records stock-based compensation
in accordance with ASC 718, Compensation – Stock Compensation
k) Comprehensiv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Our comprehensive
loss was identical to our net loss for the three and nine month periods ended August 31, 2015 and 2014.
l) Foreign Currency Translation 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statements of operations.
m) Basic and Diluted Net Loss per Share The Company computes net income
(loss) per share in accordance with ASC 260, Earnings per Share
n)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tangible Assets</t>
  </si>
  <si>
    <t>3. Intangible Asset
In April 2015, the Company incurred costs relating to the commencement of a patent application process for the Cannabidiol Thin Film Strip at a fair value of $63,750. Refer to Notes 7(d) and 8(c).</t>
  </si>
  <si>
    <t>Related Party Transactions</t>
  </si>
  <si>
    <t>Related Party Transactions [Abstract]</t>
  </si>
  <si>
    <t xml:space="preserve">4. Related Party Transactions
a) During the three and nine months ended August 31, 2015, the Company received advances of $13,416 (August 31, 2014 - $87,192) and $83,524 (August 31, 2014 - $91,325) from a shareholder of the Company to fund payment of operating expenditures. During the three and nine months ended August 31, 2015, the Company made repayments of $5,000 (August 31, 2014 - $5,000) to this shareholder. The amounts owing are unsecured, non-interest bearing, and due on demand.
b) During the three and nine months ended August 31, 2015, the Company incurred $nil (August 31, 2014 - $nil) and $nil (August 31, 2014 - $6,000), respectively, in management fees to the former President and Director of the Company.
c) On August 31, 2015, the Company issued 882,353 (August 31, 2014 - nil) shares of common stock to the former President of the Company with a fair value of $14,117 (August 31, 2014 - $nil) as settlement for his outstanding compensation.
d) On August 31, 2015, the Company issued 625,000 (August 31, 2014 - nil) shares of common stock to the CEO of the Company with a fair value of $17,500 (August 31, 2014 - $nil) for consulting services relating to the cannabis industry. Refer to Note 7(h).
e) On July 28, 2015, the Company issued 625,000 (August 31, 2014 - nil) shares of common stock to a director of the Company with a fair value of $11,250 (August 31, 2014 - $nil) for services. Refer to Note 7(g).
f) On March 29, 2015, the Company entered into a consulting agreement with the President of the Company. Pursuant to the agreement, the Company shall issue 1,250,000 shares of common stock with a fair value of $37,500 to the President every six months as compensation, a portion of which is in prepaid expenses. On May 19, 2015, the Company issued the 1,250,000 common shares. As of August 31, 2015, there was an unamortized remaining balance of $6,250. On September 3, 2015, the consulting agreement was terminated due to the President’s resignation. Refer to Note 9.
g) During the year ended November 30, 2014, CVI (Canada) entered into a contract to acquire certain property in Vancouver, Canada for $600,000 (“the Contract”) from a director of CVI Canada. It is the Company’s intention to facilitate the cultivation of medical marijuana on the property if it is able to acquire the necessary license from Health Canada. The property is owned personally by a director of CVI Canada. On May 9, 2015, the Company entered
into an addendum with the owner of the property. In additional to the nonrefundable payment of $2,500 a month to extend the Contract,
the Company is to issue 1,400,000 shares of common stock as part of a non-refundable deposit towards the property. On June 16,
2015, 1,400,000 shares of common stock were issued to the property owner. During the three and nine
months ended May 31, 2015, the Company paid $2,500 (August 31, 2014 - $nil) and $38,000 (August 31, 2014 - $nil) under
the terms of the Contract to purchase property in Vancouver. During the period ended June 30, 2015, the Contract was
terminated.
h) During the three and nine months ended August 31, 2014, the former President and Director of the Company forgave all amounts outstanding totaling $23,298 which was recorded against additional paid-in capital.
i) On March 20, 2014, the Company issued a $10,000 promissory note to a shareholder of the Company. Under the terms of the note, the amount is unsecured, non-interest bearing, and due on demand.
j) On July 29, 2015, the Company issued a $42,000 promissory note to a significant shareholder of the Company. Under the terms of the note, the amount is unsecured, bears interest at 3% per annum, and due in 180 days from the date of issuance </t>
  </si>
  <si>
    <t>Loan Receivable</t>
  </si>
  <si>
    <t xml:space="preserve">5. Loan Receivable
a) On September 30, 2014, Cannabis Ventures Inc. (USA), a wholly-owned subsidiary of the Company entered into a promissory note agreement with Anthony McDonald (“McDonald”) and Globe Farmacy Inc. (“GFI”), an Arizona non-profit corporation, for $189,972. The amounts owing are unsecured, bears interest at 5% per annum, and is due on December 31, 2014. As of November 30, 2014, the amount receivable was deemed to be uncollectible and a full impairment charge on the loan receivable has been made by the Company.
b) On January 26, 2015, the Company entered into a promissory note agreement with Holy Smokes, LLC for $12,467 to assist Holy Smokes, LLC in completing its agreement to sell 50% of equity with Gala Global, LLC. The amounts owing are unsecured, bears interest at 10% per annum, and is due upon the closing of escrow in conjunction with borrowers’ transactions with Gala Global, LLC. During the period ended August 31, 2015, the Company received a repayment of $5,385 and deemed the remaining balance to be uncollectible. The Company recognized an impairment charge of $7,182 on the loan receivable for uncollectible principal and interest. </t>
  </si>
  <si>
    <t>Loan Payable - Related Party</t>
  </si>
  <si>
    <t xml:space="preserve">6. Loan Payable – Related Party
a) On March 20, 2014, the Company issued a $10,000 promissory note to a shareholder of the Company. Under the terms of the note, the amount is unsecured, non-interest bearing, and due on demand.
b) On July 29, 2015, the Company issued a $42,000 promissory note to a significant shareholder of the Company. Under the terms of the note, the amount is unsecured, bears interest at 3% per annum, and due in 180 days from the date of issuance. </t>
  </si>
  <si>
    <t>Common Shares</t>
  </si>
  <si>
    <t>7. Common Shares
a) On January 6, 2015, the Company issued 1,500,000 shares of common stock with a fair value of $105,000 for advertising consulting services for a six month term. The fair value of the shares of common stock was calculated based on the closing price of the Company’s common shares on the date of the agreement.
b) On January 15, 2015, the Company entered into a consulting agreement with a fair value of $166,000 for business development consulting services in exchange for 4,000,000 shares of common stock. Upon execution of the contract, the Company issued 2,000,000 shares of common stock as partial compensation. The agreement is effective until October 31, 2015. The fair value of the shares of common stock was calculated based on the closing price of the Company’s common shares on the date of the agreement. As of August 31, 2015, a final installment of 2,000,000 shares of common stock with a fair value of $83,000 remain as shares issuable to the consultant as compensation, of which $49,800 has been expensed for services rendered and $33,200 has been included in prepaid expense for future services The final installment of shares will be issued upon completion of the agreed upon performance. Refer to Note 8(b).
c) On January 22, 2015, the Company issued 500,000 shares of common stock with a fair value of $39,450 to a former Director for marketing consulting services. On May 6, 2015, the Director had resigned from the Company and the agreement was mutually terminated. The fair value of the shares of common stock was calculated based on the closing price of the Company’s common shares on the date of the agreement.
d) On April 23, 2015, the Company issued 2,125,000 shares of common stock with a fair value of $63,750 to a former Director for consulting services relating to patent applications. The agreement is effective until the completion of the initial filing for the patent related to the Cannabidiol Thin Film Strip. The fair value of the shares of common stock was calculated based on the closing price of the Company’s common shares on the date of the agreement. Refer to Note 8(c).
e) On May 9, 2015, the Company entered into an addendum pursuant to a contract to acquire certain property in Vancouver, Canada. In additional to the nonrefundable payment of $2,500 a month to extend the Contract, the Company is to issue 1,400,000 shares of common stock as part of a non-refundable payment to further extend the Company’s option to acquire the property. On June 16, 2015, the Company issued 1,400,000 shares of common stock with a fair value of $28,000. The fair value of the shares of common stock was calculated based on the closing price of the Company’s common shares on the date of the agreement. Refer to Note 8(a).
f) On May 19, 2015, the Company issued 1,250,000 shares of common stock with a fair value of $37,500 to the former President of the Company for general consulting services and as part of his March 29, 2015 contract. Pursuant to the agreement, the Company shall issue 1,250,000 shares of common stock to the President every six months as compensation. Either party may terminate the agreement by providing written thirty days’ notice. The fair value of the shares of common stock was calculated based on the closing price of the Company’s common shares on the date of the agreement.
g) On July 28, 2015, the Company issued 625,000 shares of common stock with a fair value of $11,250 to a director of the Company for services relating to the formation and development of business contacts and as part of his June 15, 2015 consulting agreement. Pursuant to the agreement, the Company shall issue 1,250,000 shares of common stock to the consultant as part of compensation. 625,000 shares of common stock are to be issued upon execution of the agreement, and 625,000 shares of common stock are to be issued six months from the date of the agreement. The fair value of the shares of common stock was calculated based on the closing price of the Company’s common shares on the date of the agreement. Refer to Note 8(d).
h) On August 31, 2015, the Company issued 625,000 shares of common stock with a fair value of $17,500 to the CEO of the Company for consulting services relating to the cannabis industry and as part of his June 29, 2015 consulting agreement. Pursuant to the agreement, the Company shall issue 625,000 shares of common stock to the consultant upon execution of the agreement and every six months thereafter as compensation. The fair value of the shares of common stock was calculated based on the closing price of the Company’s common shares on the date of the agreement, of which $5,833 has been recorded as consulting expense and $11,667 has been recorded as prepaid expense for future services. Refer to Note 8(e).
i) On August 31, 2015, the Company issued 882,353 shares of common stock with a fair value of $14,117 to the former President of the Company as settlement for his outstanding compensation and as part of his September 3, 2015 settlement agreement. Pursuant to the agreement, the Company shall pay $4,300 in expense reimbursement and issue 882,353 shares of common stock to the former President as settlement. The fair value of the shares of common stock was calculated based on the closing price of the Company’s common shares on the date of the agreement. Refer to Note 9.</t>
  </si>
  <si>
    <t>Commitments</t>
  </si>
  <si>
    <t xml:space="preserve">8. Commitments
a) In May 2014, CVI (Canada) entered into a contract to acquire certain property in Vancouver, Canada for $600,000 (“the Contract”). It is the Company’s intention to facilitate the cultivation of medical marijuana on the property if it is able to acquire the necessary license from Health Canada. The property is owned personally by a director of CVI (Canada). In July 2014, CVI (Canada) filed
the application with Health Canada for the MMPR License (Marijuana for Medical Purposes Regulations). The Contract had an initial
term of 4 months, expiring August 31, 2014, to give the Company the time to acquire the necessary license from Health Canada. During
this four month period, the Company paid the owner of the property a nonrefundable payment of $4,000 a month and this expense has
been recognized in the consolidated statement of operations. On May 9, 2015, the Company entered
into an addendum with the owner of the property. In additional to the nonrefundable payment of $2,500 a month to extend the Contract,
the Company is to issue 1,400,000 shares of common stock as part of a non-refundable option payment towards the property. On June
16, 2015, 1,400,000 shares of common stock were issued to the property owner. During the period ended August 31,
2015, the Company discontinued its application with Health Canada and terminated its participation in the Contract.
b) On January 13, 2015, the Company entered into a consulting agreement with Dignitas Consulting LLC. Pursuant to the agreement, Dignitas Consulting, LLC is to provide the Company with consulting services regarding business development, acquisition strategies, and investor relations. The consultant is to be compensated through the issuance of the Company’s shares as follows:
 2,000,000 of the Company’s common stock issued on or about by January 15, 2014 (issued)
 2,000,000 of the Company’s common stock issued on or about by May 5, 2015 (issuable, and will be issued once services have been provided by Dignitas). The agreement shall be
effective during the period January 13, 2015 to October 31, 2015.
c) On April 23, 2015, the Company entered into a consulting agreement with a consultant and former director of the Company for the completion of a patent application. Either party may terminate the agreement by providing written thirty days’ notice. The Consultant shall receive the following as compensation:
 2,125,000 common stock upon execution of the agreement (issued)
 2,000,000 common stock upon filing of the first US patent application
d) On June 15, 2015, the Company entered into a consulting agreement with a director for services relating to the formation and development of business contacts. Pursuant to the agreement, the Company shall issue 1,250,000 shares of common stock to the consultant as part of compensation. 625,000 shares of common stock are to be issued upon execution of the agreement (issued), and 625,000 shares of common stock are to be issued six months from the date of the agreement.
e) On June 29, 2015, the Company entered into a consulting agreement with the CEO of the Company for consulting services relating to the cannabis industry. Pursuant to the agreement, the Company shall issue 625,000 shares of common stock to the consultant upon execution of the agreement (issued) and every six months thereafter as compensation. </t>
  </si>
  <si>
    <t>Subsequent Events</t>
  </si>
  <si>
    <t>Subsequent Events [Abstract]</t>
  </si>
  <si>
    <t xml:space="preserve">9. Subsequent Events
a) On September 3, 2015, the President and Chief Executive Officer of the Company resigned. As part of the settlement agreement, the Company paid $4,300 and issued 882,353 common shares with a fair value of $14,118 to settle amounts owing of $27,000. In accordance with ASC 855-10, the
Company has analyzed its operations subsequent to August 31, 2015 to the date these condensed consolidated financial statements
were issued, and has determined that, other than as disclosed above, it does not have any material subsequent events to disclose
in these financial statements. </t>
  </si>
  <si>
    <t>Summary Of Significant Accounting Policies (Policies)</t>
  </si>
  <si>
    <t>Basis of Presentation and Principles of Consolidation</t>
  </si>
  <si>
    <t>a) Basis of Presentation and Principles of Consolidation The consolidated financial statements
of the Company have been prepared in accordance with accounting principles generally accepted in the United States (“US GAAP”)
and are expressed in U.S. dollars. The Company’s fiscal year end is November 30. These consolidated financial statements
include the accounts of the Company and its wholly owned subsidiaries: Cannabis Ventures Inc (USA), Cannabis Ventures Inc (Canada),
and CBD Life, Inc. All inter-company transactions and balances have been eliminated on consolidation.</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t>
  </si>
  <si>
    <t>c) Interim Financial Statements The accompanying unaudited financial
statements of the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nine months ended August 31, 2015 are not necessarily
indicative of the results that may be expected for the year ended November 30, 2015. For more complete financial information, these
unaudited financial statements should be read in conjunction with the audited financial statements for the year ended November
30, 2014 included in our Form 10-K filed with the SEC.</t>
  </si>
  <si>
    <t>Cash and Cash Equivalents</t>
  </si>
  <si>
    <t>d) Cash and Cash Equivalents The Company considers all highly
liquid instruments with a maturity of three months or less at the time of issuance to be cash equivalents. As of August 31, 2015
and November 30, 2014, there were no cash equivalents.</t>
  </si>
  <si>
    <t>Financial Instruments</t>
  </si>
  <si>
    <t>e) Financial Instruments We have adopted the guidance of ASC
820, “Fair Value Measurement”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t the measurement date. Level 2 – Inputs are unadjusted
quoted prices for similar assets or liabilities in active markets; quoted prices for identical assets or liabilities in markets
that are not active, inputs other than quoted prices that are observable, and inputs derived from or corroborated by observable
market data. Level 3 – Inputs are unobservable
inputs which reflect the reporting entity’s own assumption on what assumptions the market participants would use in pricing
the asset or liability based on the best available information. The Company’s financial instruments consist principally of
cash, accounts payable and accrued liabilities, loan payable, and amounts due to related party. The recorded values of all these
financial instruments approximate their current fair values because of the short term nature of these financial instruments.</t>
  </si>
  <si>
    <t>Long-Lived Assets</t>
  </si>
  <si>
    <t>f) Long-Lived Assets In accordance with ASC 360 , “</t>
  </si>
  <si>
    <t>Income Taxes</t>
  </si>
  <si>
    <t>g) Income Taxes The Company accounts for income taxes
using the asset and liability method in accordance with ASC 740, Accounting for Income Taxes</t>
  </si>
  <si>
    <t>Revenue Recognition</t>
  </si>
  <si>
    <t>h) Revenue Recognition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Advertising Costs</t>
  </si>
  <si>
    <t>i) Advertising Costs The Company’s policy regarding
advertising is to expense advertising when incurred. The Company incurred advertising expense of $nil during the three and nine
months ended August 31, 2015 and 2014.</t>
  </si>
  <si>
    <t>Stock-Based Compensation</t>
  </si>
  <si>
    <t>j) Stock-based Compensation The Company records stock-based compensation
in accordance with ASC 718, Compensation – Stock Compensation</t>
  </si>
  <si>
    <t>Comprehensive Loss</t>
  </si>
  <si>
    <t>k) Comprehensiv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Our comprehensive
loss was identical to our net loss for the three and nine month periods ended August 31, 2015 and 2014.</t>
  </si>
  <si>
    <t>Foreign Currency Translation</t>
  </si>
  <si>
    <t>l) Foreign Currency Translation 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statements of operations.</t>
  </si>
  <si>
    <t>Basic and Diluted Net Loss Per Share</t>
  </si>
  <si>
    <t>m) Basic and Diluted Net Loss per Share The Company computes net income
(loss) per share in accordance with ASC 260, Earnings per Share</t>
  </si>
  <si>
    <t>Recent Accounting Pronouncements</t>
  </si>
  <si>
    <t>n)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Organization And Nature Of Operations (Narrative) (Details) - USD ($)</t>
  </si>
  <si>
    <t>May. 09, 2015</t>
  </si>
  <si>
    <t>Jun. 26, 2014</t>
  </si>
  <si>
    <t>May. 19, 2014</t>
  </si>
  <si>
    <t>Sep. 30, 2014</t>
  </si>
  <si>
    <t>Jul. 31, 2014</t>
  </si>
  <si>
    <t>Advances under loan receivable</t>
  </si>
  <si>
    <t>Working capital deficit</t>
  </si>
  <si>
    <t>Cannabis Ventures Inc, USA And Cannabis Ventures Inc, Canada</t>
  </si>
  <si>
    <t>Ownership interest acquired</t>
  </si>
  <si>
    <t>100.00%</t>
  </si>
  <si>
    <t>Cannabis Ventures Inc. USA | CVI USA, Issued Promissory Notes To Anthony McDonald And Globe Farmacy Inc.</t>
  </si>
  <si>
    <t>Promissory note receivable interest rate</t>
  </si>
  <si>
    <t>5.00%</t>
  </si>
  <si>
    <t>Impairment expense</t>
  </si>
  <si>
    <t>Promissory note receivable due date</t>
  </si>
  <si>
    <t>Dec. 31,
		2014</t>
  </si>
  <si>
    <t>Cannabis Ventures Inc, Canada [Member] | Property Acquisition Contract [Member] | Director Of CVI [Member]</t>
  </si>
  <si>
    <t>Contract terms</t>
  </si>
  <si>
    <t>In addition to the non-refundable
payment of $2,500 a month to extend the Contract, the Company issued 1,400,000 shares of common stock with a fair value of $28,000
on June 16, 2015 as a non-refundable consideration to extend the purchase option on the property</t>
  </si>
  <si>
    <t>The Contract had an initial term of 4 months, expiring
August 31, 2014, to give the Company the time to acquire the necessary license from Health Canada.</t>
  </si>
  <si>
    <t>IDG Ventures Ltd, sold shares to Messrs Hass, Lefevre and Naccarato</t>
  </si>
  <si>
    <t>Percentage of shares transfered</t>
  </si>
  <si>
    <t>60.04%</t>
  </si>
  <si>
    <t>Summary Of Significant Accounting Policies (Narrative) (Details) - USD ($)</t>
  </si>
  <si>
    <t>Summary Of Significant Accounting Policies Narrative Details</t>
  </si>
  <si>
    <t>Advertising costs</t>
  </si>
  <si>
    <t>Related Party Transations (Narrative) (Details) - USD ($)</t>
  </si>
  <si>
    <t>Jul. 29, 2015</t>
  </si>
  <si>
    <t>Jul. 28, 2015</t>
  </si>
  <si>
    <t>Mar. 29, 2015</t>
  </si>
  <si>
    <t>Mar. 19, 2015</t>
  </si>
  <si>
    <t>Jul. 29, 2014</t>
  </si>
  <si>
    <t>Mar. 20, 2014</t>
  </si>
  <si>
    <t>Related Party Transaction [Line Items]</t>
  </si>
  <si>
    <t>Advance received from a shareholder</t>
  </si>
  <si>
    <t>Repayment of loan</t>
  </si>
  <si>
    <t>Shares issued for settlement of outstanding compensation, value</t>
  </si>
  <si>
    <t>Shares issued during the period for consulting service, shares</t>
  </si>
  <si>
    <t>Shares issued for settlement of outstanding compensation, shares</t>
  </si>
  <si>
    <t>Shareholder [Member]</t>
  </si>
  <si>
    <t>Debt instrument terms</t>
  </si>
  <si>
    <t>The amounts owing are unsecured, non-interest bearing,
and due on demand.</t>
  </si>
  <si>
    <t>Shareholder [Member] | Promissory Note Dated March 20, 2014 [Member]</t>
  </si>
  <si>
    <t>Promissory note face value</t>
  </si>
  <si>
    <t>Shareholder [Member] | Promissory Note Dated July 29, 2015 [Member]</t>
  </si>
  <si>
    <t>Promissory note interest rate</t>
  </si>
  <si>
    <t>3.00%</t>
  </si>
  <si>
    <t>Promissory note maturity date description</t>
  </si>
  <si>
    <t>Due in 180 days from the date of issuance</t>
  </si>
  <si>
    <t>Former President [Member]</t>
  </si>
  <si>
    <t>Consulting agreement terms</t>
  </si>
  <si>
    <t xml:space="preserve">Pursuant to the agreement, the Company shall issue 1,250,000 shares of common stock with a fair value of $37,500 to the President every six months as compensation, a portion of which is in prepaid expenses. </t>
  </si>
  <si>
    <t>Former President [Member] | Common Stock [Member]</t>
  </si>
  <si>
    <t>Unamortized discount</t>
  </si>
  <si>
    <t>Chief Executive Officer [Member] | Common Stock [Member]</t>
  </si>
  <si>
    <t>Director [Member] | Common Stock [Member]</t>
  </si>
  <si>
    <t>Director Of CVI [Member] | Cannabis Ventures Inc, Canada [Member] | Property Acquisition Contract [Member]</t>
  </si>
  <si>
    <t>Loan Receivable (Narrative) (Details) - USD ($)</t>
  </si>
  <si>
    <t>Jan. 26, 2015</t>
  </si>
  <si>
    <t>Accounts, Notes, Loans and Financing Receivable [Line Items]</t>
  </si>
  <si>
    <t>Impairment charge on loan receivable for uncollectable principal and interest</t>
  </si>
  <si>
    <t>Promissory Note Agreement With Holy Smokes, LLC [Member]</t>
  </si>
  <si>
    <t>Promissory note receivable face amount</t>
  </si>
  <si>
    <t>Promissory note receivable interest</t>
  </si>
  <si>
    <t>10.00%</t>
  </si>
  <si>
    <t>Promissory note receivable terms</t>
  </si>
  <si>
    <t>On January 26, 2015, the Company entered into a promissory
note agreement with Holy Smokes, LLC for $12,467 to assist Holy Smokes, LLC in completing its agreement to sell 50% of equity
with Gala Global, LLC. The amounts owing are unsecured, bears interest at 10% per annum, and is due upon the closing of escrow
in conjunction with borrowers transactions with Gala Global, LLC.</t>
  </si>
  <si>
    <t>Repayment of promissory note receivable</t>
  </si>
  <si>
    <t>Common Shares (Narrative) (Details) - USD ($)</t>
  </si>
  <si>
    <t>Apr. 23, 2015</t>
  </si>
  <si>
    <t>Jan. 22, 2015</t>
  </si>
  <si>
    <t>Jan. 15, 2015</t>
  </si>
  <si>
    <t>Jan. 06, 2015</t>
  </si>
  <si>
    <t>Jun. 16, 2015</t>
  </si>
  <si>
    <t>Shares issuable to consultant, shares</t>
  </si>
  <si>
    <t>Shares issuable to consultant, value</t>
  </si>
  <si>
    <t>Consulting expenses</t>
  </si>
  <si>
    <t>Chief Executive Officer [Member]</t>
  </si>
  <si>
    <t>Business Development Consultant [Member]</t>
  </si>
  <si>
    <t>Common Stock [Member] | Chief Executive Officer [Member]</t>
  </si>
  <si>
    <t>Common Stock [Member] | Advertising Consultant [Member]</t>
  </si>
  <si>
    <t>Common Stock [Member] | Business Development Consultant [Member]</t>
  </si>
  <si>
    <t>Common Stock [Member] | Former Director For Marketing Consulting Service [Member]</t>
  </si>
  <si>
    <t>Common Stock [Member] | Former Director For Patent Applications Consulting Service [Member]</t>
  </si>
  <si>
    <t>Commitments (Narrative) (Details) - USD ($)</t>
  </si>
  <si>
    <t>Jun. 29, 2015</t>
  </si>
  <si>
    <t>Jun. 15, 2015</t>
  </si>
  <si>
    <t>Jan. 13, 2015</t>
  </si>
  <si>
    <t>May. 31, 2015</t>
  </si>
  <si>
    <t>May. 31, 2014</t>
  </si>
  <si>
    <t>Consulting Agreement With Dignitas Consulting LLC</t>
  </si>
  <si>
    <t>Other Commitments [Line Items]</t>
  </si>
  <si>
    <t>On
January 13, 2015, the Company entered into a consulting agreement with Dignitas Consulting
LLC. Pursuant to the agreement, Dignitas Consulting, LLC is to provide the Company with
consulting services regarding business development, acquisition strategies, and investor
relations. The consultant is to be compensated through the issuance of the Company’s
shares as follows:
 2,000,000
of the Company’s common stock issued on or about by January 15, 2014 (issued)
 2,000,000
of the Company’s common stock issued on or about by May 5, 2015 (issuable, and
will be issued once services have been provided by Dignitas). The
agreement shall be effective during the period January 13, 2015 to October 31, 2015.</t>
  </si>
  <si>
    <t>Consulting Agreement With Consultant And Former Director [Member]</t>
  </si>
  <si>
    <t>On April 23, 2015, the Company entered into a consulting agreement with a consultant for the completion of a patent application. Either party may terminate the agreement by providing written thirty days notice. The Consultant shall receive the following as compensation:
· 2,125,000 common stock upon execution of the agreement (issued)
· 2,125,000 common stock upon filing of the first US patent application</t>
  </si>
  <si>
    <t>Director [Member]</t>
  </si>
  <si>
    <t>d) On June 15, 2015, the Company entered into a consulting agreement with a director for services relating to the formation and development of business contacts. Pursuant to the agreement, the Company shall issue 1,250,000 shares of common stock to the consultant as part of compensation. 625,000 shares of common stock are to be issued upon execution of the agreement (issued), and 625,000 shares of common stock are to be issued six months from the date of the agreement.</t>
  </si>
  <si>
    <t>e) On June 29, 2015, the Company entered into a consulting agreement with the CEO of the Company for consulting services relating to the cannabis industry. Pursuant to the agreement, the Company shall issue 625,000 shares of common stock to the consultant upon execution of the agreement (issued) and every six months thereafter as compensation.</t>
  </si>
  <si>
    <t>Payments to acquire property</t>
  </si>
  <si>
    <t>Contract expiry date</t>
  </si>
  <si>
    <t>Monthly payments to property owner</t>
  </si>
  <si>
    <t>Subsequent Events (Narrative) (Details) - USD ($)</t>
  </si>
  <si>
    <t>Sep. 03, 2015</t>
  </si>
  <si>
    <t>Subsequent Event [Line Items]</t>
  </si>
  <si>
    <t>Consulting service</t>
  </si>
  <si>
    <t>Due to related party</t>
  </si>
  <si>
    <t>Subsequent Event [Member] | Former President And Chief Executive Officer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0047353</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43</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80"/>
    <col customWidth="1" max="7" min="7" width="14"/>
    <col customWidth="1" max="8" min="8" width="14"/>
  </cols>
  <sheetData>
    <row r="1" spans="1:8">
      <c r="A1" s="1" t="s">
        <v>191</v>
      </c>
      <c r="B1" s="2" t="s">
        <v>192</v>
      </c>
      <c r="C1" s="2" t="s">
        <v>193</v>
      </c>
      <c r="D1" s="2" t="s">
        <v>194</v>
      </c>
      <c r="E1" s="2" t="s">
        <v>195</v>
      </c>
      <c r="F1" s="2" t="s">
        <v>196</v>
      </c>
      <c r="G1" s="2" t="s">
        <v>2</v>
      </c>
      <c r="H1" s="2" t="s">
        <v>62</v>
      </c>
    </row>
    <row r="2" spans="1:8">
      <c r="A2" s="4" t="s">
        <v>197</v>
      </c>
      <c r="G2" s="7" t="n">
        <v>12467</v>
      </c>
      <c r="H2" s="4" t="s">
        <v>31</v>
      </c>
    </row>
    <row r="3" spans="1:8">
      <c r="A3" s="4" t="s">
        <v>198</v>
      </c>
      <c r="G3" s="7" t="n">
        <v>337592</v>
      </c>
    </row>
    <row r="4" spans="1:8">
      <c r="A4" s="4" t="s">
        <v>199</v>
      </c>
    </row>
    <row r="5" spans="1:8">
      <c r="A5" s="4" t="s">
        <v>200</v>
      </c>
      <c r="C5" s="4" t="s">
        <v>201</v>
      </c>
    </row>
    <row r="6" spans="1:8">
      <c r="A6" s="4" t="s">
        <v>202</v>
      </c>
    </row>
    <row r="7" spans="1:8">
      <c r="A7" s="4" t="s">
        <v>197</v>
      </c>
      <c r="E7" s="7" t="n">
        <v>189972</v>
      </c>
    </row>
    <row r="8" spans="1:8">
      <c r="A8" s="4" t="s">
        <v>203</v>
      </c>
      <c r="E8" s="4" t="s">
        <v>204</v>
      </c>
    </row>
    <row r="9" spans="1:8">
      <c r="A9" s="4" t="s">
        <v>205</v>
      </c>
      <c r="E9" s="7" t="n">
        <v>189972</v>
      </c>
    </row>
    <row r="10" spans="1:8">
      <c r="A10" s="4" t="s">
        <v>206</v>
      </c>
      <c r="E10" s="4" t="s">
        <v>207</v>
      </c>
    </row>
    <row r="11" spans="1:8">
      <c r="A11" s="4" t="s">
        <v>208</v>
      </c>
    </row>
    <row r="12" spans="1:8">
      <c r="A12" s="4" t="s">
        <v>209</v>
      </c>
      <c r="B12" s="4" t="s">
        <v>210</v>
      </c>
      <c r="F12" s="4" t="s">
        <v>211</v>
      </c>
    </row>
    <row r="13" spans="1:8">
      <c r="A13" s="4" t="s">
        <v>82</v>
      </c>
    </row>
    <row r="14" spans="1:8">
      <c r="A14" s="4" t="s">
        <v>212</v>
      </c>
      <c r="D14" s="5" t="n">
        <v>3547000</v>
      </c>
    </row>
    <row r="15" spans="1:8">
      <c r="A15" s="4" t="s">
        <v>213</v>
      </c>
      <c r="D15" s="4" t="s">
        <v>21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15</v>
      </c>
      <c r="B1" s="2" t="s">
        <v>61</v>
      </c>
      <c r="D1" s="2" t="s">
        <v>1</v>
      </c>
    </row>
    <row r="2" spans="1:5">
      <c r="B2" s="2" t="s">
        <v>2</v>
      </c>
      <c r="C2" s="2" t="s">
        <v>62</v>
      </c>
      <c r="D2" s="2" t="s">
        <v>2</v>
      </c>
      <c r="E2" s="2" t="s">
        <v>62</v>
      </c>
    </row>
    <row r="3" spans="1:5">
      <c r="A3" s="3" t="s">
        <v>216</v>
      </c>
    </row>
    <row r="4" spans="1:5">
      <c r="A4" s="4" t="s">
        <v>217</v>
      </c>
      <c r="B4" s="4" t="s">
        <v>31</v>
      </c>
      <c r="C4" s="4" t="s">
        <v>31</v>
      </c>
      <c r="D4" s="4" t="s">
        <v>31</v>
      </c>
      <c r="E4" s="4" t="s">
        <v>3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2"/>
    <col customWidth="1" max="5" min="5" width="14"/>
    <col customWidth="1" max="6" min="6" width="80"/>
    <col customWidth="1" max="7" min="7" width="14"/>
    <col customWidth="1" max="8" min="8" width="14"/>
    <col customWidth="1" max="9" min="9" width="74"/>
    <col customWidth="1" max="10" min="10" width="74"/>
    <col customWidth="1" max="11" min="11" width="74"/>
    <col customWidth="1" max="12" min="12" width="74"/>
    <col customWidth="1" max="13" min="13" width="14"/>
    <col customWidth="1" max="14" min="14" width="14"/>
    <col customWidth="1" max="15" min="15" width="14"/>
  </cols>
  <sheetData>
    <row r="1" spans="1:15">
      <c r="A1" s="1" t="s">
        <v>218</v>
      </c>
      <c r="C1" s="2" t="s">
        <v>2</v>
      </c>
      <c r="D1" s="2" t="s">
        <v>219</v>
      </c>
      <c r="E1" s="2" t="s">
        <v>220</v>
      </c>
      <c r="F1" s="2" t="s">
        <v>221</v>
      </c>
      <c r="G1" s="2" t="s">
        <v>222</v>
      </c>
      <c r="H1" s="2" t="s">
        <v>62</v>
      </c>
      <c r="I1" s="2" t="s">
        <v>2</v>
      </c>
      <c r="J1" s="2" t="s">
        <v>62</v>
      </c>
      <c r="K1" s="2" t="s">
        <v>2</v>
      </c>
      <c r="L1" s="2" t="s">
        <v>62</v>
      </c>
      <c r="M1" s="2" t="s">
        <v>28</v>
      </c>
      <c r="N1" s="2" t="s">
        <v>223</v>
      </c>
      <c r="O1" s="2" t="s">
        <v>224</v>
      </c>
    </row>
    <row r="2" spans="1:15">
      <c r="A2" s="3" t="s">
        <v>225</v>
      </c>
    </row>
    <row r="3" spans="1:15">
      <c r="A3" s="4" t="s">
        <v>226</v>
      </c>
      <c r="B3" s="4" t="s">
        <v>78</v>
      </c>
      <c r="K3" s="7" t="n">
        <v>83524</v>
      </c>
      <c r="L3" s="7" t="n">
        <v>91325</v>
      </c>
    </row>
    <row r="4" spans="1:15">
      <c r="A4" s="4" t="s">
        <v>227</v>
      </c>
      <c r="K4" s="7" t="n">
        <v>5000</v>
      </c>
      <c r="L4" s="5" t="n">
        <v>5000</v>
      </c>
    </row>
    <row r="5" spans="1:15">
      <c r="A5" s="4" t="s">
        <v>71</v>
      </c>
      <c r="I5" s="4" t="s">
        <v>31</v>
      </c>
      <c r="J5" s="7" t="n">
        <v>6000</v>
      </c>
      <c r="K5" s="4" t="s">
        <v>31</v>
      </c>
      <c r="L5" s="5" t="n">
        <v>6000</v>
      </c>
    </row>
    <row r="6" spans="1:15">
      <c r="A6" s="4" t="s">
        <v>228</v>
      </c>
      <c r="K6" s="7" t="n">
        <v>119817</v>
      </c>
    </row>
    <row r="7" spans="1:15">
      <c r="A7" s="4" t="s">
        <v>229</v>
      </c>
      <c r="K7" s="5" t="n">
        <v>188000</v>
      </c>
    </row>
    <row r="8" spans="1:15">
      <c r="A8" s="4" t="s">
        <v>89</v>
      </c>
      <c r="M8" s="7" t="n">
        <v>23298</v>
      </c>
    </row>
    <row r="9" spans="1:15">
      <c r="A9" s="4" t="s">
        <v>72</v>
      </c>
      <c r="I9" s="7" t="n">
        <v>2500</v>
      </c>
      <c r="J9" s="5" t="n">
        <v>16000</v>
      </c>
      <c r="K9" s="7" t="n">
        <v>48500</v>
      </c>
      <c r="L9" s="5" t="n">
        <v>16000</v>
      </c>
    </row>
    <row r="10" spans="1:15">
      <c r="A10" s="4" t="s">
        <v>82</v>
      </c>
    </row>
    <row r="11" spans="1:15">
      <c r="A11" s="3" t="s">
        <v>225</v>
      </c>
    </row>
    <row r="12" spans="1:15">
      <c r="A12" s="4" t="s">
        <v>230</v>
      </c>
      <c r="K12" s="5" t="n">
        <v>3882353</v>
      </c>
    </row>
    <row r="13" spans="1:15">
      <c r="A13" s="4" t="s">
        <v>228</v>
      </c>
      <c r="K13" s="7" t="n">
        <v>3882</v>
      </c>
    </row>
    <row r="14" spans="1:15">
      <c r="A14" s="4" t="s">
        <v>229</v>
      </c>
      <c r="K14" s="5" t="n">
        <v>3500000</v>
      </c>
    </row>
    <row r="15" spans="1:15">
      <c r="A15" s="4" t="s">
        <v>229</v>
      </c>
      <c r="K15" s="7" t="n">
        <v>3500</v>
      </c>
    </row>
    <row r="16" spans="1:15">
      <c r="A16" s="4" t="s">
        <v>89</v>
      </c>
      <c r="M16" s="4" t="s">
        <v>31</v>
      </c>
    </row>
    <row r="17" spans="1:15">
      <c r="A17" s="4" t="s">
        <v>231</v>
      </c>
    </row>
    <row r="18" spans="1:15">
      <c r="A18" s="3" t="s">
        <v>225</v>
      </c>
    </row>
    <row r="19" spans="1:15">
      <c r="A19" s="4" t="s">
        <v>226</v>
      </c>
      <c r="I19" s="5" t="n">
        <v>13416</v>
      </c>
      <c r="J19" s="5" t="n">
        <v>87192</v>
      </c>
      <c r="K19" s="7" t="n">
        <v>83524</v>
      </c>
      <c r="L19" s="7" t="n">
        <v>91325</v>
      </c>
    </row>
    <row r="20" spans="1:15">
      <c r="A20" s="4" t="s">
        <v>227</v>
      </c>
      <c r="I20" s="7" t="n">
        <v>5000</v>
      </c>
      <c r="J20" s="7" t="n">
        <v>5000</v>
      </c>
    </row>
    <row r="21" spans="1:15">
      <c r="A21" s="4" t="s">
        <v>232</v>
      </c>
      <c r="I21" s="4" t="s">
        <v>233</v>
      </c>
      <c r="J21" s="4" t="s">
        <v>233</v>
      </c>
      <c r="K21" s="4" t="s">
        <v>233</v>
      </c>
      <c r="L21" s="4" t="s">
        <v>233</v>
      </c>
    </row>
    <row r="22" spans="1:15">
      <c r="A22" s="4" t="s">
        <v>234</v>
      </c>
    </row>
    <row r="23" spans="1:15">
      <c r="A23" s="3" t="s">
        <v>225</v>
      </c>
    </row>
    <row r="24" spans="1:15">
      <c r="A24" s="4" t="s">
        <v>235</v>
      </c>
      <c r="O24" s="7" t="n">
        <v>10000</v>
      </c>
    </row>
    <row r="25" spans="1:15">
      <c r="A25" s="4" t="s">
        <v>236</v>
      </c>
    </row>
    <row r="26" spans="1:15">
      <c r="A26" s="3" t="s">
        <v>225</v>
      </c>
    </row>
    <row r="27" spans="1:15">
      <c r="A27" s="4" t="s">
        <v>235</v>
      </c>
      <c r="N27" s="7" t="n">
        <v>42000</v>
      </c>
    </row>
    <row r="28" spans="1:15">
      <c r="A28" s="4" t="s">
        <v>237</v>
      </c>
      <c r="N28" s="4" t="s">
        <v>238</v>
      </c>
    </row>
    <row r="29" spans="1:15">
      <c r="A29" s="4" t="s">
        <v>239</v>
      </c>
      <c r="D29" s="4" t="s">
        <v>240</v>
      </c>
    </row>
    <row r="30" spans="1:15">
      <c r="A30" s="4" t="s">
        <v>241</v>
      </c>
    </row>
    <row r="31" spans="1:15">
      <c r="A31" s="3" t="s">
        <v>225</v>
      </c>
    </row>
    <row r="32" spans="1:15">
      <c r="A32" s="4" t="s">
        <v>71</v>
      </c>
      <c r="I32" s="4" t="s">
        <v>31</v>
      </c>
      <c r="J32" s="4" t="s">
        <v>31</v>
      </c>
      <c r="K32" s="4" t="s">
        <v>31</v>
      </c>
      <c r="L32" s="7" t="n">
        <v>6000</v>
      </c>
    </row>
    <row r="33" spans="1:15">
      <c r="A33" s="4" t="s">
        <v>242</v>
      </c>
      <c r="F33" s="4" t="s">
        <v>243</v>
      </c>
    </row>
    <row r="34" spans="1:15">
      <c r="A34" s="4" t="s">
        <v>89</v>
      </c>
      <c r="J34" s="7" t="n">
        <v>23298</v>
      </c>
      <c r="L34" s="7" t="n">
        <v>23298</v>
      </c>
    </row>
    <row r="35" spans="1:15">
      <c r="A35" s="4" t="s">
        <v>244</v>
      </c>
    </row>
    <row r="36" spans="1:15">
      <c r="A36" s="3" t="s">
        <v>225</v>
      </c>
    </row>
    <row r="37" spans="1:15">
      <c r="A37" s="4" t="s">
        <v>230</v>
      </c>
      <c r="C37" s="5" t="n">
        <v>882353</v>
      </c>
      <c r="H37" s="4" t="s">
        <v>31</v>
      </c>
    </row>
    <row r="38" spans="1:15">
      <c r="A38" s="4" t="s">
        <v>228</v>
      </c>
      <c r="C38" s="7" t="n">
        <v>14117</v>
      </c>
      <c r="H38" s="4" t="s">
        <v>31</v>
      </c>
    </row>
    <row r="39" spans="1:15">
      <c r="A39" s="4" t="s">
        <v>229</v>
      </c>
      <c r="G39" s="5" t="n">
        <v>1250000</v>
      </c>
    </row>
    <row r="40" spans="1:15">
      <c r="A40" s="4" t="s">
        <v>229</v>
      </c>
      <c r="G40" s="7" t="n">
        <v>37500</v>
      </c>
    </row>
    <row r="41" spans="1:15">
      <c r="A41" s="4" t="s">
        <v>245</v>
      </c>
      <c r="G41" s="7" t="n">
        <v>6250</v>
      </c>
    </row>
    <row r="42" spans="1:15">
      <c r="A42" s="4" t="s">
        <v>246</v>
      </c>
    </row>
    <row r="43" spans="1:15">
      <c r="A43" s="3" t="s">
        <v>225</v>
      </c>
    </row>
    <row r="44" spans="1:15">
      <c r="A44" s="4" t="s">
        <v>229</v>
      </c>
      <c r="C44" s="5" t="n">
        <v>625000</v>
      </c>
      <c r="H44" s="4" t="s">
        <v>31</v>
      </c>
    </row>
    <row r="45" spans="1:15">
      <c r="A45" s="4" t="s">
        <v>229</v>
      </c>
      <c r="C45" s="7" t="n">
        <v>17500</v>
      </c>
      <c r="H45" s="4" t="s">
        <v>31</v>
      </c>
    </row>
    <row r="46" spans="1:15">
      <c r="A46" s="4" t="s">
        <v>247</v>
      </c>
    </row>
    <row r="47" spans="1:15">
      <c r="A47" s="3" t="s">
        <v>225</v>
      </c>
    </row>
    <row r="48" spans="1:15">
      <c r="A48" s="4" t="s">
        <v>229</v>
      </c>
      <c r="E48" s="5" t="n">
        <v>625000</v>
      </c>
      <c r="H48" s="4" t="s">
        <v>31</v>
      </c>
    </row>
    <row r="49" spans="1:15">
      <c r="A49" s="4" t="s">
        <v>229</v>
      </c>
      <c r="E49" s="7" t="n">
        <v>11250</v>
      </c>
      <c r="H49" s="4" t="s">
        <v>31</v>
      </c>
    </row>
    <row r="50" spans="1:15">
      <c r="A50" s="4" t="s">
        <v>248</v>
      </c>
    </row>
    <row r="51" spans="1:15">
      <c r="A51" s="3" t="s">
        <v>225</v>
      </c>
    </row>
    <row r="52" spans="1:15">
      <c r="A52" s="4" t="s">
        <v>72</v>
      </c>
      <c r="I52" s="7" t="n">
        <v>2500</v>
      </c>
      <c r="J52" s="4" t="s">
        <v>31</v>
      </c>
      <c r="K52" s="7" t="n">
        <v>38000</v>
      </c>
      <c r="L52" s="4" t="s">
        <v>31</v>
      </c>
    </row>
    <row r="53" spans="1:15">
      <c r="A53" t="n"/>
    </row>
    <row r="54" spans="1:15">
      <c r="A54" s="4" t="s">
        <v>78</v>
      </c>
      <c r="B54" s="4" t="s">
        <v>138</v>
      </c>
    </row>
  </sheetData>
  <mergeCells count="3">
    <mergeCell ref="A1:B1"/>
    <mergeCell ref="A53:N53"/>
    <mergeCell ref="B54:N54"/>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117</v>
      </c>
      <c r="C3" s="4" t="s">
        <v>31</v>
      </c>
    </row>
    <row r="4" spans="1:3">
      <c r="A4" s="4" t="s">
        <v>32</v>
      </c>
      <c r="B4" s="5" t="n">
        <v>51117</v>
      </c>
      <c r="C4" s="4" t="s">
        <v>31</v>
      </c>
    </row>
    <row r="5" spans="1:3">
      <c r="A5" s="4" t="s">
        <v>33</v>
      </c>
      <c r="B5" s="5" t="n">
        <v>63750</v>
      </c>
      <c r="C5" s="4" t="s">
        <v>31</v>
      </c>
    </row>
    <row r="6" spans="1:3">
      <c r="A6" s="4" t="s">
        <v>34</v>
      </c>
      <c r="B6" s="5" t="n">
        <v>114867</v>
      </c>
      <c r="C6" s="7" t="n">
        <v>0</v>
      </c>
    </row>
    <row r="7" spans="1:3">
      <c r="A7" s="3" t="s">
        <v>35</v>
      </c>
    </row>
    <row r="8" spans="1:3">
      <c r="A8" s="4" t="s">
        <v>36</v>
      </c>
      <c r="B8" s="5" t="n">
        <v>83550</v>
      </c>
      <c r="C8" s="5" t="n">
        <v>8038</v>
      </c>
    </row>
    <row r="9" spans="1:3">
      <c r="A9" s="4" t="s">
        <v>37</v>
      </c>
      <c r="B9" s="5" t="n">
        <v>253159</v>
      </c>
      <c r="C9" s="5" t="n">
        <v>174635</v>
      </c>
    </row>
    <row r="10" spans="1:3">
      <c r="A10" s="4" t="s">
        <v>38</v>
      </c>
      <c r="B10" s="5" t="n">
        <v>52000</v>
      </c>
      <c r="C10" s="5" t="n">
        <v>10000</v>
      </c>
    </row>
    <row r="11" spans="1:3">
      <c r="A11" s="4" t="s">
        <v>39</v>
      </c>
      <c r="B11" s="5" t="n">
        <v>388709</v>
      </c>
      <c r="C11" s="5" t="n">
        <v>192673</v>
      </c>
    </row>
    <row r="12" spans="1:3">
      <c r="A12" s="4" t="s">
        <v>40</v>
      </c>
      <c r="B12" s="7" t="n">
        <v>388709</v>
      </c>
      <c r="C12" s="7" t="n">
        <v>192673</v>
      </c>
    </row>
    <row r="13" spans="1:3">
      <c r="A13" s="3" t="s">
        <v>41</v>
      </c>
    </row>
    <row r="14" spans="1:3">
      <c r="A14" s="4" t="s">
        <v>42</v>
      </c>
      <c r="B14" s="4" t="s">
        <v>31</v>
      </c>
      <c r="C14" s="4" t="s">
        <v>31</v>
      </c>
    </row>
    <row r="15" spans="1:3">
      <c r="A15" s="4" t="s">
        <v>43</v>
      </c>
      <c r="B15" s="7" t="n">
        <v>130047</v>
      </c>
      <c r="C15" s="7" t="n">
        <v>119140</v>
      </c>
    </row>
    <row r="16" spans="1:3">
      <c r="A16" s="4" t="s">
        <v>44</v>
      </c>
      <c r="B16" s="5" t="n">
        <v>463918</v>
      </c>
      <c r="C16" s="7" t="n">
        <v>75258</v>
      </c>
    </row>
    <row r="17" spans="1:3">
      <c r="A17" s="4" t="s">
        <v>45</v>
      </c>
      <c r="B17" s="5" t="n">
        <v>83000</v>
      </c>
      <c r="C17" s="4" t="s">
        <v>31</v>
      </c>
    </row>
    <row r="18" spans="1:3">
      <c r="A18" s="4" t="s">
        <v>46</v>
      </c>
      <c r="B18" s="5" t="n">
        <v>-950807</v>
      </c>
      <c r="C18" s="7" t="n">
        <v>-387071</v>
      </c>
    </row>
    <row r="19" spans="1:3">
      <c r="A19" s="4" t="s">
        <v>47</v>
      </c>
      <c r="B19" s="5" t="n">
        <v>-273842</v>
      </c>
      <c r="C19" s="5" t="n">
        <v>-192673</v>
      </c>
    </row>
    <row r="20" spans="1:3">
      <c r="A20" s="4" t="s">
        <v>48</v>
      </c>
      <c r="B20" s="7" t="n">
        <v>114867</v>
      </c>
      <c r="C20"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s>
  <sheetData>
    <row r="1" spans="1:6">
      <c r="A1" s="1" t="s">
        <v>249</v>
      </c>
      <c r="B1" s="2" t="s">
        <v>250</v>
      </c>
      <c r="C1" s="2" t="s">
        <v>2</v>
      </c>
      <c r="D1" s="2" t="s">
        <v>62</v>
      </c>
      <c r="E1" s="2" t="s">
        <v>2</v>
      </c>
      <c r="F1" s="2" t="s">
        <v>62</v>
      </c>
    </row>
    <row r="2" spans="1:6">
      <c r="A2" s="3" t="s">
        <v>251</v>
      </c>
    </row>
    <row r="3" spans="1:6">
      <c r="A3" s="4" t="s">
        <v>252</v>
      </c>
      <c r="C3" s="4" t="s">
        <v>31</v>
      </c>
      <c r="D3" s="4" t="s">
        <v>31</v>
      </c>
      <c r="E3" s="7" t="n">
        <v>7182</v>
      </c>
      <c r="F3" s="4" t="s">
        <v>31</v>
      </c>
    </row>
    <row r="4" spans="1:6">
      <c r="A4" s="4" t="s">
        <v>253</v>
      </c>
    </row>
    <row r="5" spans="1:6">
      <c r="A5" s="3" t="s">
        <v>251</v>
      </c>
    </row>
    <row r="6" spans="1:6">
      <c r="A6" s="4" t="s">
        <v>254</v>
      </c>
      <c r="B6" s="7" t="n">
        <v>12467</v>
      </c>
    </row>
    <row r="7" spans="1:6">
      <c r="A7" s="4" t="s">
        <v>255</v>
      </c>
      <c r="B7" s="4" t="s">
        <v>256</v>
      </c>
    </row>
    <row r="8" spans="1:6">
      <c r="A8" s="4" t="s">
        <v>257</v>
      </c>
      <c r="B8" s="4" t="s">
        <v>258</v>
      </c>
    </row>
    <row r="9" spans="1:6">
      <c r="A9" s="4" t="s">
        <v>259</v>
      </c>
      <c r="E9" s="5" t="n">
        <v>5385</v>
      </c>
    </row>
    <row r="10" spans="1:6">
      <c r="A10" s="4" t="s">
        <v>252</v>
      </c>
      <c r="E10" s="7" t="n">
        <v>718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60</v>
      </c>
      <c r="B1" s="2" t="s">
        <v>2</v>
      </c>
      <c r="C1" s="2" t="s">
        <v>261</v>
      </c>
      <c r="D1" s="2" t="s">
        <v>262</v>
      </c>
      <c r="E1" s="2" t="s">
        <v>263</v>
      </c>
      <c r="F1" s="2" t="s">
        <v>264</v>
      </c>
      <c r="G1" s="2" t="s">
        <v>62</v>
      </c>
      <c r="H1" s="2" t="s">
        <v>2</v>
      </c>
      <c r="I1" s="2" t="s">
        <v>62</v>
      </c>
      <c r="J1" s="2" t="s">
        <v>2</v>
      </c>
      <c r="K1" s="2" t="s">
        <v>62</v>
      </c>
      <c r="L1" s="2" t="s">
        <v>265</v>
      </c>
      <c r="M1" s="2" t="s">
        <v>28</v>
      </c>
    </row>
    <row r="2" spans="1:13">
      <c r="A2" s="4" t="s">
        <v>229</v>
      </c>
      <c r="J2" s="7" t="n">
        <v>188000</v>
      </c>
    </row>
    <row r="3" spans="1:13">
      <c r="A3" s="4" t="s">
        <v>266</v>
      </c>
      <c r="B3" s="5" t="n">
        <v>2000000</v>
      </c>
      <c r="H3" s="5" t="n">
        <v>2000000</v>
      </c>
      <c r="J3" s="5" t="n">
        <v>2000000</v>
      </c>
      <c r="M3" s="4" t="s">
        <v>31</v>
      </c>
    </row>
    <row r="4" spans="1:13">
      <c r="A4" s="4" t="s">
        <v>267</v>
      </c>
      <c r="B4" s="7" t="n">
        <v>83000</v>
      </c>
      <c r="H4" s="7" t="n">
        <v>83000</v>
      </c>
      <c r="J4" s="7" t="n">
        <v>83000</v>
      </c>
      <c r="M4" s="4" t="s">
        <v>31</v>
      </c>
    </row>
    <row r="5" spans="1:13">
      <c r="A5" s="4" t="s">
        <v>268</v>
      </c>
      <c r="H5" s="5" t="n">
        <v>67900</v>
      </c>
      <c r="I5" s="4" t="s">
        <v>31</v>
      </c>
      <c r="J5" s="5" t="n">
        <v>238400</v>
      </c>
      <c r="K5" s="4" t="s">
        <v>31</v>
      </c>
    </row>
    <row r="6" spans="1:13">
      <c r="A6" s="4" t="s">
        <v>117</v>
      </c>
      <c r="B6" s="5" t="n">
        <v>51117</v>
      </c>
      <c r="H6" s="5" t="n">
        <v>51117</v>
      </c>
      <c r="J6" s="5" t="n">
        <v>51117</v>
      </c>
      <c r="M6" s="4" t="s">
        <v>31</v>
      </c>
    </row>
    <row r="7" spans="1:13">
      <c r="A7" s="4" t="s">
        <v>269</v>
      </c>
    </row>
    <row r="8" spans="1:13">
      <c r="A8" s="4" t="s">
        <v>268</v>
      </c>
      <c r="B8" s="5" t="n">
        <v>5833</v>
      </c>
    </row>
    <row r="9" spans="1:13">
      <c r="A9" s="4" t="s">
        <v>117</v>
      </c>
      <c r="B9" s="7" t="n">
        <v>11667</v>
      </c>
      <c r="H9" s="7" t="n">
        <v>11667</v>
      </c>
      <c r="J9" s="7" t="n">
        <v>11667</v>
      </c>
    </row>
    <row r="10" spans="1:13">
      <c r="A10" s="4" t="s">
        <v>208</v>
      </c>
    </row>
    <row r="11" spans="1:13">
      <c r="A11" s="4" t="s">
        <v>266</v>
      </c>
      <c r="L11" s="5" t="n">
        <v>1400000</v>
      </c>
    </row>
    <row r="12" spans="1:13">
      <c r="A12" s="4" t="s">
        <v>267</v>
      </c>
      <c r="L12" s="7" t="n">
        <v>28000</v>
      </c>
    </row>
    <row r="13" spans="1:13">
      <c r="A13" s="4" t="s">
        <v>270</v>
      </c>
    </row>
    <row r="14" spans="1:13">
      <c r="A14" s="4" t="s">
        <v>266</v>
      </c>
      <c r="B14" s="5" t="n">
        <v>2000000</v>
      </c>
      <c r="H14" s="5" t="n">
        <v>2000000</v>
      </c>
      <c r="J14" s="5" t="n">
        <v>2000000</v>
      </c>
    </row>
    <row r="15" spans="1:13">
      <c r="A15" s="4" t="s">
        <v>267</v>
      </c>
      <c r="B15" s="7" t="n">
        <v>83000</v>
      </c>
      <c r="H15" s="7" t="n">
        <v>83000</v>
      </c>
      <c r="J15" s="7" t="n">
        <v>83000</v>
      </c>
    </row>
    <row r="16" spans="1:13">
      <c r="A16" s="4" t="s">
        <v>268</v>
      </c>
      <c r="B16" s="5" t="n">
        <v>49800</v>
      </c>
    </row>
    <row r="17" spans="1:13">
      <c r="A17" s="4" t="s">
        <v>117</v>
      </c>
      <c r="B17" s="7" t="n">
        <v>33200</v>
      </c>
      <c r="H17" s="7" t="n">
        <v>33200</v>
      </c>
      <c r="J17" s="7" t="n">
        <v>33200</v>
      </c>
    </row>
    <row r="18" spans="1:13">
      <c r="A18" s="4" t="s">
        <v>82</v>
      </c>
    </row>
    <row r="19" spans="1:13">
      <c r="A19" s="4" t="s">
        <v>229</v>
      </c>
      <c r="J19" s="5" t="n">
        <v>3500000</v>
      </c>
    </row>
    <row r="20" spans="1:13">
      <c r="A20" s="4" t="s">
        <v>229</v>
      </c>
      <c r="J20" s="7" t="n">
        <v>3500</v>
      </c>
    </row>
    <row r="21" spans="1:13">
      <c r="A21" s="4" t="s">
        <v>271</v>
      </c>
    </row>
    <row r="22" spans="1:13">
      <c r="A22" s="4" t="s">
        <v>229</v>
      </c>
      <c r="B22" s="5" t="n">
        <v>625000</v>
      </c>
      <c r="G22" s="4" t="s">
        <v>31</v>
      </c>
    </row>
    <row r="23" spans="1:13">
      <c r="A23" s="4" t="s">
        <v>229</v>
      </c>
      <c r="B23" s="7" t="n">
        <v>17500</v>
      </c>
      <c r="G23" s="4" t="s">
        <v>31</v>
      </c>
    </row>
    <row r="24" spans="1:13">
      <c r="A24" s="4" t="s">
        <v>272</v>
      </c>
    </row>
    <row r="25" spans="1:13">
      <c r="A25" s="4" t="s">
        <v>229</v>
      </c>
      <c r="F25" s="5" t="n">
        <v>1500000</v>
      </c>
    </row>
    <row r="26" spans="1:13">
      <c r="A26" s="4" t="s">
        <v>229</v>
      </c>
      <c r="F26" s="7" t="n">
        <v>105000</v>
      </c>
    </row>
    <row r="27" spans="1:13">
      <c r="A27" s="4" t="s">
        <v>273</v>
      </c>
    </row>
    <row r="28" spans="1:13">
      <c r="A28" s="4" t="s">
        <v>229</v>
      </c>
      <c r="E28" s="5" t="n">
        <v>4000000</v>
      </c>
    </row>
    <row r="29" spans="1:13">
      <c r="A29" s="4" t="s">
        <v>229</v>
      </c>
      <c r="E29" s="7" t="n">
        <v>166000</v>
      </c>
    </row>
    <row r="30" spans="1:13">
      <c r="A30" s="4" t="s">
        <v>274</v>
      </c>
    </row>
    <row r="31" spans="1:13">
      <c r="A31" s="4" t="s">
        <v>229</v>
      </c>
      <c r="D31" s="5" t="n">
        <v>500000</v>
      </c>
    </row>
    <row r="32" spans="1:13">
      <c r="A32" s="4" t="s">
        <v>229</v>
      </c>
      <c r="D32" s="7" t="n">
        <v>39450</v>
      </c>
    </row>
    <row r="33" spans="1:13">
      <c r="A33" s="4" t="s">
        <v>275</v>
      </c>
    </row>
    <row r="34" spans="1:13">
      <c r="A34" s="4" t="s">
        <v>229</v>
      </c>
      <c r="C34" s="5" t="n">
        <v>2125000</v>
      </c>
    </row>
    <row r="35" spans="1:13">
      <c r="A35" s="4" t="s">
        <v>229</v>
      </c>
      <c r="C35" s="7" t="n">
        <v>637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276</v>
      </c>
      <c r="B1" s="2" t="s">
        <v>277</v>
      </c>
      <c r="C1" s="2" t="s">
        <v>278</v>
      </c>
      <c r="D1" s="2" t="s">
        <v>192</v>
      </c>
      <c r="E1" s="2" t="s">
        <v>261</v>
      </c>
      <c r="F1" s="2" t="s">
        <v>279</v>
      </c>
      <c r="G1" s="2" t="s">
        <v>196</v>
      </c>
      <c r="H1" s="2" t="s">
        <v>62</v>
      </c>
      <c r="I1" s="2" t="s">
        <v>280</v>
      </c>
      <c r="J1" s="2" t="s">
        <v>281</v>
      </c>
    </row>
    <row r="2" spans="1:10">
      <c r="A2" s="4" t="s">
        <v>282</v>
      </c>
    </row>
    <row r="3" spans="1:10">
      <c r="A3" s="3" t="s">
        <v>283</v>
      </c>
    </row>
    <row r="4" spans="1:10">
      <c r="A4" s="4" t="s">
        <v>242</v>
      </c>
      <c r="F4" s="4" t="s">
        <v>284</v>
      </c>
    </row>
    <row r="5" spans="1:10">
      <c r="A5" s="4" t="s">
        <v>285</v>
      </c>
    </row>
    <row r="6" spans="1:10">
      <c r="A6" s="3" t="s">
        <v>283</v>
      </c>
    </row>
    <row r="7" spans="1:10">
      <c r="A7" s="4" t="s">
        <v>242</v>
      </c>
      <c r="E7" s="4" t="s">
        <v>286</v>
      </c>
    </row>
    <row r="8" spans="1:10">
      <c r="A8" s="4" t="s">
        <v>287</v>
      </c>
    </row>
    <row r="9" spans="1:10">
      <c r="A9" s="3" t="s">
        <v>283</v>
      </c>
    </row>
    <row r="10" spans="1:10">
      <c r="A10" s="4" t="s">
        <v>242</v>
      </c>
      <c r="C10" s="4" t="s">
        <v>288</v>
      </c>
    </row>
    <row r="11" spans="1:10">
      <c r="A11" s="4" t="s">
        <v>269</v>
      </c>
    </row>
    <row r="12" spans="1:10">
      <c r="A12" s="3" t="s">
        <v>283</v>
      </c>
    </row>
    <row r="13" spans="1:10">
      <c r="A13" s="4" t="s">
        <v>242</v>
      </c>
      <c r="B13" s="4" t="s">
        <v>289</v>
      </c>
    </row>
    <row r="14" spans="1:10">
      <c r="A14" s="4" t="s">
        <v>208</v>
      </c>
    </row>
    <row r="15" spans="1:10">
      <c r="A15" s="3" t="s">
        <v>283</v>
      </c>
    </row>
    <row r="16" spans="1:10">
      <c r="A16" s="4" t="s">
        <v>290</v>
      </c>
      <c r="J16" s="7" t="n">
        <v>600000</v>
      </c>
    </row>
    <row r="17" spans="1:10">
      <c r="A17" s="4" t="s">
        <v>291</v>
      </c>
      <c r="D17" s="4" t="s">
        <v>210</v>
      </c>
      <c r="G17" s="4" t="s">
        <v>211</v>
      </c>
    </row>
    <row r="18" spans="1:10">
      <c r="A18" s="4" t="s">
        <v>292</v>
      </c>
      <c r="H18" s="7" t="n">
        <v>4000</v>
      </c>
      <c r="I18" s="7" t="n">
        <v>2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3</v>
      </c>
      <c r="B1" s="2" t="s">
        <v>294</v>
      </c>
      <c r="C1" s="2" t="s">
        <v>2</v>
      </c>
      <c r="D1" s="2" t="s">
        <v>62</v>
      </c>
      <c r="E1" s="2" t="s">
        <v>2</v>
      </c>
      <c r="F1" s="2" t="s">
        <v>62</v>
      </c>
      <c r="G1" s="2" t="s">
        <v>28</v>
      </c>
    </row>
    <row r="2" spans="1:7">
      <c r="A2" s="3" t="s">
        <v>295</v>
      </c>
    </row>
    <row r="3" spans="1:7">
      <c r="A3" s="4" t="s">
        <v>296</v>
      </c>
      <c r="C3" s="7" t="n">
        <v>67900</v>
      </c>
      <c r="D3" s="4" t="s">
        <v>31</v>
      </c>
      <c r="E3" s="7" t="n">
        <v>238400</v>
      </c>
      <c r="F3" s="4" t="s">
        <v>31</v>
      </c>
    </row>
    <row r="4" spans="1:7">
      <c r="A4" s="4" t="s">
        <v>228</v>
      </c>
      <c r="E4" s="5" t="n">
        <v>119817</v>
      </c>
    </row>
    <row r="5" spans="1:7">
      <c r="A5" s="4" t="s">
        <v>297</v>
      </c>
      <c r="C5" s="7" t="n">
        <v>253159</v>
      </c>
      <c r="E5" s="7" t="n">
        <v>253159</v>
      </c>
      <c r="G5" s="7" t="n">
        <v>174635</v>
      </c>
    </row>
    <row r="6" spans="1:7">
      <c r="A6" s="4" t="s">
        <v>298</v>
      </c>
    </row>
    <row r="7" spans="1:7">
      <c r="A7" s="3" t="s">
        <v>295</v>
      </c>
    </row>
    <row r="8" spans="1:7">
      <c r="A8" s="4" t="s">
        <v>296</v>
      </c>
      <c r="B8" s="7" t="n">
        <v>4300</v>
      </c>
    </row>
    <row r="9" spans="1:7">
      <c r="A9" s="4" t="s">
        <v>230</v>
      </c>
      <c r="B9" s="5" t="n">
        <v>882353</v>
      </c>
    </row>
    <row r="10" spans="1:7">
      <c r="A10" s="4" t="s">
        <v>228</v>
      </c>
      <c r="B10" s="7" t="n">
        <v>14118</v>
      </c>
    </row>
    <row r="11" spans="1:7">
      <c r="A11" s="4" t="s">
        <v>297</v>
      </c>
      <c r="B11" s="7" t="n">
        <v>2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9</v>
      </c>
      <c r="B1" s="2" t="s">
        <v>2</v>
      </c>
      <c r="C1" s="2" t="s">
        <v>28</v>
      </c>
    </row>
    <row r="2" spans="1:3">
      <c r="A2" s="3" t="s">
        <v>50</v>
      </c>
    </row>
    <row r="3" spans="1:3">
      <c r="A3" s="4" t="s">
        <v>51</v>
      </c>
      <c r="B3" s="5" t="n">
        <v>10000000</v>
      </c>
      <c r="C3" s="5" t="n">
        <v>10000000</v>
      </c>
    </row>
    <row r="4" spans="1:3">
      <c r="A4" s="4" t="s">
        <v>52</v>
      </c>
      <c r="B4" s="8" t="n">
        <v>0.001</v>
      </c>
      <c r="C4" s="8" t="n">
        <v>0.001</v>
      </c>
    </row>
    <row r="5" spans="1:3">
      <c r="A5" s="4" t="s">
        <v>53</v>
      </c>
      <c r="B5" s="4" t="s">
        <v>31</v>
      </c>
      <c r="C5" s="4" t="s">
        <v>31</v>
      </c>
    </row>
    <row r="6" spans="1:3">
      <c r="A6" s="4" t="s">
        <v>54</v>
      </c>
      <c r="B6" s="4" t="s">
        <v>31</v>
      </c>
      <c r="C6" s="4" t="s">
        <v>31</v>
      </c>
    </row>
    <row r="7" spans="1:3">
      <c r="A7" s="4" t="s">
        <v>55</v>
      </c>
      <c r="B7" s="5" t="n">
        <v>500000000</v>
      </c>
      <c r="C7" s="5" t="n">
        <v>500000000</v>
      </c>
    </row>
    <row r="8" spans="1:3">
      <c r="A8" s="4" t="s">
        <v>56</v>
      </c>
      <c r="B8" s="8" t="n">
        <v>0.001</v>
      </c>
      <c r="C8" s="8" t="n">
        <v>0.001</v>
      </c>
    </row>
    <row r="9" spans="1:3">
      <c r="A9" s="4" t="s">
        <v>57</v>
      </c>
      <c r="B9" s="5" t="n">
        <v>130047353</v>
      </c>
      <c r="C9" s="5" t="n">
        <v>119140000</v>
      </c>
    </row>
    <row r="10" spans="1:3">
      <c r="A10" s="4" t="s">
        <v>58</v>
      </c>
      <c r="B10" s="5" t="n">
        <v>130047353</v>
      </c>
      <c r="C10" s="5" t="n">
        <v>119140000</v>
      </c>
    </row>
    <row r="11" spans="1:3">
      <c r="A11" s="4" t="s">
        <v>59</v>
      </c>
      <c r="B11" s="5" t="n">
        <v>2000000</v>
      </c>
      <c r="C11" s="4" t="s">
        <v>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44"/>
    <col customWidth="1" max="3" min="3" width="15"/>
    <col customWidth="1" max="4" min="4" width="14"/>
    <col customWidth="1" max="5" min="5" width="15"/>
    <col customWidth="1" max="6" min="6" width="14"/>
  </cols>
  <sheetData>
    <row r="1" spans="1:6">
      <c r="A1" s="1" t="s">
        <v>60</v>
      </c>
      <c r="C1" s="2" t="s">
        <v>61</v>
      </c>
      <c r="E1" s="2" t="s">
        <v>1</v>
      </c>
    </row>
    <row r="2" spans="1:6">
      <c r="C2" s="2" t="s">
        <v>2</v>
      </c>
      <c r="D2" s="2" t="s">
        <v>62</v>
      </c>
      <c r="E2" s="2" t="s">
        <v>2</v>
      </c>
      <c r="F2" s="2" t="s">
        <v>62</v>
      </c>
    </row>
    <row r="3" spans="1:6">
      <c r="A3" s="3" t="s">
        <v>63</v>
      </c>
    </row>
    <row r="4" spans="1:6">
      <c r="A4" s="4" t="s">
        <v>64</v>
      </c>
      <c r="C4" s="4" t="s">
        <v>31</v>
      </c>
      <c r="D4" s="4" t="s">
        <v>31</v>
      </c>
      <c r="E4" s="4" t="s">
        <v>31</v>
      </c>
      <c r="F4" s="4" t="s">
        <v>31</v>
      </c>
    </row>
    <row r="5" spans="1:6">
      <c r="A5" s="3" t="s">
        <v>65</v>
      </c>
    </row>
    <row r="6" spans="1:6">
      <c r="A6" s="4" t="s">
        <v>66</v>
      </c>
      <c r="C6" s="4" t="s">
        <v>31</v>
      </c>
      <c r="D6" s="4" t="s">
        <v>31</v>
      </c>
      <c r="E6" s="7" t="n">
        <v>7182</v>
      </c>
      <c r="F6" s="4" t="s">
        <v>31</v>
      </c>
    </row>
    <row r="7" spans="1:6">
      <c r="A7" s="4" t="s">
        <v>67</v>
      </c>
      <c r="C7" s="7" t="n">
        <v>95834</v>
      </c>
      <c r="D7" s="4" t="s">
        <v>31</v>
      </c>
      <c r="E7" s="5" t="n">
        <v>147784</v>
      </c>
      <c r="F7" s="4" t="s">
        <v>31</v>
      </c>
    </row>
    <row r="8" spans="1:6">
      <c r="A8" s="4" t="s">
        <v>68</v>
      </c>
      <c r="C8" s="5" t="n">
        <v>67900</v>
      </c>
      <c r="D8" s="4" t="s">
        <v>31</v>
      </c>
      <c r="E8" s="5" t="n">
        <v>238400</v>
      </c>
      <c r="F8" s="4" t="s">
        <v>31</v>
      </c>
    </row>
    <row r="9" spans="1:6">
      <c r="A9" s="4" t="s">
        <v>69</v>
      </c>
      <c r="C9" s="5" t="n">
        <v>18824</v>
      </c>
      <c r="D9" s="7" t="n">
        <v>14986</v>
      </c>
      <c r="E9" s="5" t="n">
        <v>54253</v>
      </c>
      <c r="F9" s="7" t="n">
        <v>28548</v>
      </c>
    </row>
    <row r="10" spans="1:6">
      <c r="A10" s="4" t="s">
        <v>70</v>
      </c>
      <c r="C10" s="7" t="n">
        <v>22500</v>
      </c>
      <c r="D10" s="4" t="s">
        <v>31</v>
      </c>
      <c r="E10" s="7" t="n">
        <v>67500</v>
      </c>
      <c r="F10" s="4" t="s">
        <v>31</v>
      </c>
    </row>
    <row r="11" spans="1:6">
      <c r="A11" s="4" t="s">
        <v>71</v>
      </c>
      <c r="C11" s="4" t="s">
        <v>31</v>
      </c>
      <c r="D11" s="7" t="n">
        <v>6000</v>
      </c>
      <c r="E11" s="4" t="s">
        <v>31</v>
      </c>
      <c r="F11" s="7" t="n">
        <v>6000</v>
      </c>
    </row>
    <row r="12" spans="1:6">
      <c r="A12" s="4" t="s">
        <v>72</v>
      </c>
      <c r="C12" s="7" t="n">
        <v>2500</v>
      </c>
      <c r="D12" s="5" t="n">
        <v>16000</v>
      </c>
      <c r="E12" s="7" t="n">
        <v>48500</v>
      </c>
      <c r="F12" s="5" t="n">
        <v>16000</v>
      </c>
    </row>
    <row r="13" spans="1:6">
      <c r="A13" s="4" t="s">
        <v>73</v>
      </c>
      <c r="C13" s="5" t="n">
        <v>207558</v>
      </c>
      <c r="D13" s="5" t="n">
        <v>36986</v>
      </c>
      <c r="E13" s="5" t="n">
        <v>563619</v>
      </c>
      <c r="F13" s="5" t="n">
        <v>50548</v>
      </c>
    </row>
    <row r="14" spans="1:6">
      <c r="A14" s="4" t="s">
        <v>74</v>
      </c>
      <c r="C14" s="5" t="n">
        <v>-207558</v>
      </c>
      <c r="D14" s="7" t="n">
        <v>-36986</v>
      </c>
      <c r="E14" s="5" t="n">
        <v>-563619</v>
      </c>
      <c r="F14" s="7" t="n">
        <v>-50548</v>
      </c>
    </row>
    <row r="15" spans="1:6">
      <c r="A15" s="4" t="s">
        <v>75</v>
      </c>
      <c r="C15" s="5" t="n">
        <v>117</v>
      </c>
      <c r="D15" s="4" t="s">
        <v>31</v>
      </c>
      <c r="E15" s="5" t="n">
        <v>117</v>
      </c>
      <c r="F15" s="4" t="s">
        <v>31</v>
      </c>
    </row>
    <row r="16" spans="1:6">
      <c r="A16" s="4" t="s">
        <v>76</v>
      </c>
      <c r="C16" s="7" t="n">
        <v>-207675</v>
      </c>
      <c r="D16" s="7" t="n">
        <v>-36986</v>
      </c>
      <c r="E16" s="7" t="n">
        <v>-563736</v>
      </c>
      <c r="F16" s="7" t="n">
        <v>-50548</v>
      </c>
    </row>
    <row r="17" spans="1:6">
      <c r="A17" s="4" t="s">
        <v>77</v>
      </c>
      <c r="B17" s="4" t="s">
        <v>78</v>
      </c>
      <c r="C17" s="7" t="n">
        <v>0</v>
      </c>
      <c r="D17" s="7" t="n">
        <v>0</v>
      </c>
      <c r="E17" s="7" t="n">
        <v>0</v>
      </c>
      <c r="F17" s="7" t="n">
        <v>0</v>
      </c>
    </row>
    <row r="18" spans="1:6">
      <c r="A18" s="4" t="s">
        <v>79</v>
      </c>
      <c r="C18" s="5" t="n">
        <v>127952563</v>
      </c>
      <c r="D18" s="5" t="n">
        <v>118140000</v>
      </c>
      <c r="E18" s="5" t="n">
        <v>124473845</v>
      </c>
      <c r="F18" s="5" t="n">
        <v>118140000</v>
      </c>
    </row>
    <row r="19" spans="1:6">
      <c r="A19" t="n"/>
    </row>
    <row r="20" spans="1:6">
      <c r="A20" s="4" t="s">
        <v>78</v>
      </c>
      <c r="B20" s="4" t="s">
        <v>80</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2"/>
    <col customWidth="1" max="2" min="2" width="22"/>
    <col customWidth="1" max="3" min="3" width="36"/>
    <col customWidth="1" max="4" min="4" width="25"/>
    <col customWidth="1" max="5" min="5" width="29"/>
    <col customWidth="1" max="6" min="6" width="11"/>
  </cols>
  <sheetData>
    <row r="1" spans="1:6">
      <c r="A1" s="1" t="s">
        <v>81</v>
      </c>
      <c r="B1" s="2" t="s">
        <v>82</v>
      </c>
      <c r="C1" s="2" t="s">
        <v>83</v>
      </c>
      <c r="D1" s="2" t="s">
        <v>84</v>
      </c>
      <c r="E1" s="2" t="s">
        <v>85</v>
      </c>
      <c r="F1" s="2" t="s">
        <v>86</v>
      </c>
    </row>
    <row r="2" spans="1:6">
      <c r="A2" s="4" t="s">
        <v>87</v>
      </c>
      <c r="B2" s="5" t="n">
        <v>118140000</v>
      </c>
    </row>
    <row r="3" spans="1:6">
      <c r="A3" s="4" t="s">
        <v>88</v>
      </c>
      <c r="B3" s="7" t="n">
        <v>118140</v>
      </c>
      <c r="C3" s="7" t="n">
        <v>-47040</v>
      </c>
      <c r="D3" s="4" t="s">
        <v>31</v>
      </c>
      <c r="E3" s="7" t="n">
        <v>-108196</v>
      </c>
      <c r="F3" s="7" t="n">
        <v>-37096</v>
      </c>
    </row>
    <row r="4" spans="1:6">
      <c r="A4" s="4" t="s">
        <v>89</v>
      </c>
      <c r="B4" s="4" t="s">
        <v>31</v>
      </c>
      <c r="C4" s="5" t="n">
        <v>23298</v>
      </c>
      <c r="D4" s="4" t="s">
        <v>31</v>
      </c>
      <c r="E4" s="4" t="s">
        <v>31</v>
      </c>
      <c r="F4" s="5" t="n">
        <v>23298</v>
      </c>
    </row>
    <row r="5" spans="1:6">
      <c r="A5" s="4" t="s">
        <v>90</v>
      </c>
      <c r="B5" s="5" t="n">
        <v>1000000</v>
      </c>
    </row>
    <row r="6" spans="1:6">
      <c r="A6" s="4" t="s">
        <v>91</v>
      </c>
      <c r="B6" s="7" t="n">
        <v>1000</v>
      </c>
      <c r="C6" s="7" t="n">
        <v>99000</v>
      </c>
      <c r="D6" s="4" t="s">
        <v>31</v>
      </c>
      <c r="E6" s="4" t="s">
        <v>31</v>
      </c>
      <c r="F6" s="5" t="n">
        <v>100000</v>
      </c>
    </row>
    <row r="7" spans="1:6">
      <c r="A7" s="4" t="s">
        <v>92</v>
      </c>
      <c r="B7" s="4" t="s">
        <v>31</v>
      </c>
      <c r="C7" s="4" t="s">
        <v>31</v>
      </c>
      <c r="D7" s="4" t="s">
        <v>31</v>
      </c>
      <c r="E7" s="7" t="n">
        <v>-278875</v>
      </c>
      <c r="F7" s="7" t="n">
        <v>-278875</v>
      </c>
    </row>
    <row r="8" spans="1:6">
      <c r="A8" s="4" t="s">
        <v>93</v>
      </c>
      <c r="B8" s="5" t="n">
        <v>119140000</v>
      </c>
      <c r="F8" s="5" t="n">
        <v>119140000</v>
      </c>
    </row>
    <row r="9" spans="1:6">
      <c r="A9" s="4" t="s">
        <v>94</v>
      </c>
      <c r="B9" s="7" t="n">
        <v>119140</v>
      </c>
      <c r="C9" s="7" t="n">
        <v>75258</v>
      </c>
      <c r="D9" s="4" t="s">
        <v>31</v>
      </c>
      <c r="E9" s="7" t="n">
        <v>-387071</v>
      </c>
      <c r="F9" s="7" t="n">
        <v>-192673</v>
      </c>
    </row>
    <row r="10" spans="1:6">
      <c r="A10" s="4" t="s">
        <v>95</v>
      </c>
      <c r="B10" s="5" t="n">
        <v>3500000</v>
      </c>
    </row>
    <row r="11" spans="1:6">
      <c r="A11" s="4" t="s">
        <v>96</v>
      </c>
      <c r="B11" s="7" t="n">
        <v>3500</v>
      </c>
      <c r="C11" s="5" t="n">
        <v>184500</v>
      </c>
      <c r="D11" s="4" t="s">
        <v>31</v>
      </c>
      <c r="E11" s="4" t="s">
        <v>31</v>
      </c>
      <c r="F11" s="5" t="n">
        <v>188000</v>
      </c>
    </row>
    <row r="12" spans="1:6">
      <c r="A12" s="4" t="s">
        <v>97</v>
      </c>
      <c r="B12" s="5" t="n">
        <v>3882353</v>
      </c>
    </row>
    <row r="13" spans="1:6">
      <c r="A13" s="4" t="s">
        <v>98</v>
      </c>
      <c r="B13" s="7" t="n">
        <v>3882</v>
      </c>
      <c r="C13" s="5" t="n">
        <v>115935</v>
      </c>
      <c r="D13" s="4" t="s">
        <v>31</v>
      </c>
      <c r="E13" s="4" t="s">
        <v>31</v>
      </c>
      <c r="F13" s="5" t="n">
        <v>119817</v>
      </c>
    </row>
    <row r="14" spans="1:6">
      <c r="A14" s="4" t="s">
        <v>99</v>
      </c>
      <c r="B14" s="5" t="n">
        <v>2125000</v>
      </c>
    </row>
    <row r="15" spans="1:6">
      <c r="A15" s="4" t="s">
        <v>100</v>
      </c>
      <c r="B15" s="7" t="n">
        <v>2125</v>
      </c>
      <c r="C15" s="7" t="n">
        <v>61625</v>
      </c>
      <c r="D15" s="4" t="s">
        <v>31</v>
      </c>
      <c r="E15" s="4" t="s">
        <v>31</v>
      </c>
      <c r="F15" s="5" t="n">
        <v>63750</v>
      </c>
    </row>
    <row r="16" spans="1:6">
      <c r="A16" s="4" t="s">
        <v>101</v>
      </c>
      <c r="B16" s="4" t="s">
        <v>31</v>
      </c>
      <c r="D16" s="5" t="n">
        <v>2000000</v>
      </c>
    </row>
    <row r="17" spans="1:6">
      <c r="A17" s="4" t="s">
        <v>102</v>
      </c>
      <c r="B17" s="4" t="s">
        <v>31</v>
      </c>
      <c r="C17" s="4" t="s">
        <v>31</v>
      </c>
      <c r="D17" s="7" t="n">
        <v>83000</v>
      </c>
      <c r="E17" s="4" t="s">
        <v>31</v>
      </c>
      <c r="F17" s="5" t="n">
        <v>83000</v>
      </c>
    </row>
    <row r="18" spans="1:6">
      <c r="A18" s="4" t="s">
        <v>103</v>
      </c>
      <c r="B18" s="5" t="n">
        <v>1400000</v>
      </c>
    </row>
    <row r="19" spans="1:6">
      <c r="A19" s="4" t="s">
        <v>104</v>
      </c>
      <c r="B19" s="7" t="n">
        <v>1400</v>
      </c>
      <c r="C19" s="7" t="n">
        <v>26600</v>
      </c>
      <c r="D19" s="4" t="s">
        <v>31</v>
      </c>
      <c r="E19" s="4" t="s">
        <v>31</v>
      </c>
      <c r="F19" s="5" t="n">
        <v>28000</v>
      </c>
    </row>
    <row r="20" spans="1:6">
      <c r="A20" s="4" t="s">
        <v>92</v>
      </c>
      <c r="B20" s="4" t="s">
        <v>31</v>
      </c>
      <c r="C20" s="4" t="s">
        <v>31</v>
      </c>
      <c r="D20" s="4" t="s">
        <v>31</v>
      </c>
      <c r="E20" s="7" t="n">
        <v>-563736</v>
      </c>
      <c r="F20" s="7" t="n">
        <v>-563736</v>
      </c>
    </row>
    <row r="21" spans="1:6">
      <c r="A21" s="4" t="s">
        <v>105</v>
      </c>
      <c r="B21" s="5" t="n">
        <v>130047353</v>
      </c>
      <c r="D21" s="5" t="n">
        <v>2000000</v>
      </c>
      <c r="F21" s="5" t="n">
        <v>130047353</v>
      </c>
    </row>
    <row r="22" spans="1:6">
      <c r="A22" s="4" t="s">
        <v>106</v>
      </c>
      <c r="B22" s="7" t="n">
        <v>130047</v>
      </c>
      <c r="C22" s="7" t="n">
        <v>463918</v>
      </c>
      <c r="D22" s="7" t="n">
        <v>83000</v>
      </c>
      <c r="E22" s="7" t="n">
        <v>-950807</v>
      </c>
      <c r="F22" s="7" t="n">
        <v>-2738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 customWidth="1" max="7" min="7" width="16"/>
  </cols>
  <sheetData>
    <row r="1" spans="1:7">
      <c r="A1" s="1" t="s">
        <v>107</v>
      </c>
      <c r="C1" s="2" t="s">
        <v>61</v>
      </c>
      <c r="E1" s="2" t="s">
        <v>1</v>
      </c>
      <c r="G1" s="2" t="s">
        <v>108</v>
      </c>
    </row>
    <row r="2" spans="1:7">
      <c r="C2" s="2" t="s">
        <v>2</v>
      </c>
      <c r="D2" s="2" t="s">
        <v>62</v>
      </c>
      <c r="E2" s="2" t="s">
        <v>2</v>
      </c>
      <c r="F2" s="2" t="s">
        <v>62</v>
      </c>
      <c r="G2" s="2" t="s">
        <v>28</v>
      </c>
    </row>
    <row r="3" spans="1:7">
      <c r="A3" s="3" t="s">
        <v>109</v>
      </c>
    </row>
    <row r="4" spans="1:7">
      <c r="A4" s="4" t="s">
        <v>92</v>
      </c>
      <c r="C4" s="7" t="n">
        <v>-207675</v>
      </c>
      <c r="D4" s="7" t="n">
        <v>-36986</v>
      </c>
      <c r="E4" s="7" t="n">
        <v>-563736</v>
      </c>
      <c r="F4" s="7" t="n">
        <v>-50548</v>
      </c>
      <c r="G4" s="7" t="n">
        <v>-278875</v>
      </c>
    </row>
    <row r="5" spans="1:7">
      <c r="A5" s="3" t="s">
        <v>110</v>
      </c>
    </row>
    <row r="6" spans="1:7">
      <c r="A6" s="4" t="s">
        <v>111</v>
      </c>
      <c r="C6" s="4" t="s">
        <v>31</v>
      </c>
      <c r="D6" s="4" t="s">
        <v>31</v>
      </c>
      <c r="E6" s="5" t="n">
        <v>7182</v>
      </c>
      <c r="F6" s="4" t="s">
        <v>31</v>
      </c>
    </row>
    <row r="7" spans="1:7">
      <c r="A7" s="4" t="s">
        <v>112</v>
      </c>
      <c r="E7" s="5" t="n">
        <v>83000</v>
      </c>
      <c r="F7" s="4" t="s">
        <v>31</v>
      </c>
    </row>
    <row r="8" spans="1:7">
      <c r="A8" s="4" t="s">
        <v>113</v>
      </c>
      <c r="E8" s="5" t="n">
        <v>188000</v>
      </c>
      <c r="F8" s="4" t="s">
        <v>31</v>
      </c>
    </row>
    <row r="9" spans="1:7">
      <c r="A9" s="4" t="s">
        <v>114</v>
      </c>
      <c r="E9" s="5" t="n">
        <v>119817</v>
      </c>
      <c r="F9" s="4" t="s">
        <v>31</v>
      </c>
    </row>
    <row r="10" spans="1:7">
      <c r="A10" s="4" t="s">
        <v>115</v>
      </c>
      <c r="E10" s="5" t="n">
        <v>28000</v>
      </c>
      <c r="F10" s="4" t="s">
        <v>31</v>
      </c>
    </row>
    <row r="11" spans="1:7">
      <c r="A11" s="3" t="s">
        <v>116</v>
      </c>
    </row>
    <row r="12" spans="1:7">
      <c r="A12" s="4" t="s">
        <v>36</v>
      </c>
      <c r="E12" s="5" t="n">
        <v>75512</v>
      </c>
      <c r="F12" s="7" t="n">
        <v>-2909</v>
      </c>
    </row>
    <row r="13" spans="1:7">
      <c r="A13" s="4" t="s">
        <v>117</v>
      </c>
      <c r="E13" s="5" t="n">
        <v>51117</v>
      </c>
      <c r="F13" s="4" t="s">
        <v>31</v>
      </c>
    </row>
    <row r="14" spans="1:7">
      <c r="A14" s="4" t="s">
        <v>118</v>
      </c>
      <c r="E14" s="5" t="n">
        <v>-113342</v>
      </c>
      <c r="F14" s="7" t="n">
        <v>-53457</v>
      </c>
    </row>
    <row r="15" spans="1:7">
      <c r="A15" s="3" t="s">
        <v>119</v>
      </c>
    </row>
    <row r="16" spans="1:7">
      <c r="A16" s="4" t="s">
        <v>120</v>
      </c>
      <c r="E16" s="5" t="n">
        <v>12467</v>
      </c>
      <c r="F16" s="4" t="s">
        <v>31</v>
      </c>
    </row>
    <row r="17" spans="1:7">
      <c r="A17" s="4" t="s">
        <v>121</v>
      </c>
      <c r="E17" s="7" t="n">
        <v>5285</v>
      </c>
      <c r="F17" s="4" t="s">
        <v>31</v>
      </c>
    </row>
    <row r="18" spans="1:7">
      <c r="A18" s="4" t="s">
        <v>122</v>
      </c>
      <c r="E18" s="4" t="s">
        <v>31</v>
      </c>
      <c r="F18" s="7" t="n">
        <v>52972</v>
      </c>
    </row>
    <row r="19" spans="1:7">
      <c r="A19" s="4" t="s">
        <v>123</v>
      </c>
      <c r="E19" s="7" t="n">
        <v>-7182</v>
      </c>
      <c r="F19" s="5" t="n">
        <v>-52972</v>
      </c>
    </row>
    <row r="20" spans="1:7">
      <c r="A20" s="3" t="s">
        <v>124</v>
      </c>
    </row>
    <row r="21" spans="1:7">
      <c r="A21" s="4" t="s">
        <v>125</v>
      </c>
      <c r="B21" s="4" t="s">
        <v>78</v>
      </c>
      <c r="E21" s="5" t="n">
        <v>83524</v>
      </c>
      <c r="F21" s="5" t="n">
        <v>91325</v>
      </c>
    </row>
    <row r="22" spans="1:7">
      <c r="A22" s="4" t="s">
        <v>126</v>
      </c>
      <c r="E22" s="5" t="n">
        <v>5000</v>
      </c>
      <c r="F22" s="5" t="n">
        <v>5000</v>
      </c>
    </row>
    <row r="23" spans="1:7">
      <c r="A23" s="4" t="s">
        <v>127</v>
      </c>
      <c r="E23" s="5" t="n">
        <v>42000</v>
      </c>
      <c r="F23" s="5" t="n">
        <v>10000</v>
      </c>
    </row>
    <row r="24" spans="1:7">
      <c r="A24" s="4" t="s">
        <v>128</v>
      </c>
      <c r="E24" s="7" t="n">
        <v>120524</v>
      </c>
      <c r="F24" s="5" t="n">
        <v>106325</v>
      </c>
    </row>
    <row r="25" spans="1:7">
      <c r="A25" s="4" t="s">
        <v>129</v>
      </c>
      <c r="E25" s="4" t="s">
        <v>31</v>
      </c>
      <c r="F25" s="5" t="n">
        <v>-104</v>
      </c>
    </row>
    <row r="26" spans="1:7">
      <c r="A26" s="4" t="s">
        <v>130</v>
      </c>
      <c r="E26" s="4" t="s">
        <v>31</v>
      </c>
      <c r="F26" s="7" t="n">
        <v>104</v>
      </c>
      <c r="G26" s="7" t="n">
        <v>104</v>
      </c>
    </row>
    <row r="27" spans="1:7">
      <c r="A27" s="4" t="s">
        <v>131</v>
      </c>
      <c r="C27" s="4" t="s">
        <v>31</v>
      </c>
      <c r="D27" s="4" t="s">
        <v>31</v>
      </c>
      <c r="E27" s="4" t="s">
        <v>31</v>
      </c>
      <c r="F27" s="4" t="s">
        <v>31</v>
      </c>
      <c r="G27" s="4" t="s">
        <v>31</v>
      </c>
    </row>
    <row r="28" spans="1:7">
      <c r="A28" s="3" t="s">
        <v>132</v>
      </c>
    </row>
    <row r="29" spans="1:7">
      <c r="A29" s="4" t="s">
        <v>133</v>
      </c>
      <c r="E29" s="4" t="s">
        <v>31</v>
      </c>
      <c r="F29" s="4" t="s">
        <v>31</v>
      </c>
    </row>
    <row r="30" spans="1:7">
      <c r="A30" s="4" t="s">
        <v>134</v>
      </c>
      <c r="E30" s="4" t="s">
        <v>31</v>
      </c>
      <c r="F30" s="4" t="s">
        <v>31</v>
      </c>
    </row>
    <row r="31" spans="1:7">
      <c r="A31" s="3" t="s">
        <v>135</v>
      </c>
    </row>
    <row r="32" spans="1:7">
      <c r="A32" s="4" t="s">
        <v>89</v>
      </c>
      <c r="E32" s="4" t="s">
        <v>31</v>
      </c>
      <c r="F32" s="7" t="n">
        <v>23298</v>
      </c>
    </row>
    <row r="33" spans="1:7">
      <c r="A33" s="4" t="s">
        <v>136</v>
      </c>
      <c r="E33" s="7" t="n">
        <v>14117</v>
      </c>
      <c r="F33" s="4" t="s">
        <v>31</v>
      </c>
    </row>
    <row r="34" spans="1:7">
      <c r="A34" s="4" t="s">
        <v>137</v>
      </c>
      <c r="E34" s="7" t="n">
        <v>63750</v>
      </c>
      <c r="F34" s="4" t="s">
        <v>31</v>
      </c>
    </row>
    <row r="35" spans="1:7">
      <c r="A35" t="n"/>
    </row>
    <row r="36" spans="1:7">
      <c r="A36" s="4" t="s">
        <v>78</v>
      </c>
      <c r="B36" s="4" t="s">
        <v>138</v>
      </c>
    </row>
  </sheetData>
  <mergeCells count="5">
    <mergeCell ref="A1:B2"/>
    <mergeCell ref="C1:D1"/>
    <mergeCell ref="E1:F1"/>
    <mergeCell ref="A35:F35"/>
    <mergeCell ref="B36:F3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6</v>
      </c>
      <c r="B1" s="2" t="s">
        <v>1</v>
      </c>
    </row>
    <row r="2" spans="1:2">
      <c r="B2" s="2" t="s">
        <v>6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Statements Of Changes In Stockh</vt:lpstr>
      <vt:lpstr>Condensed Consolidated Stateme6</vt:lpstr>
      <vt:lpstr>Organization And Nature Of Oper</vt:lpstr>
      <vt:lpstr>Summary Of Significant Accounti</vt:lpstr>
      <vt:lpstr>Intangible Assets</vt:lpstr>
      <vt:lpstr>Related Party Transactions</vt:lpstr>
      <vt:lpstr>Loan Receivable</vt:lpstr>
      <vt:lpstr>Loan Payable - Related Party</vt:lpstr>
      <vt:lpstr>Common Shares</vt:lpstr>
      <vt:lpstr>Commitments</vt:lpstr>
      <vt:lpstr>Subsequent Events</vt:lpstr>
      <vt:lpstr>Summary Of Significant Accoun16</vt:lpstr>
      <vt:lpstr>Organization And Nature Of Op17</vt:lpstr>
      <vt:lpstr>Summary Of Significant Accoun18</vt:lpstr>
      <vt:lpstr>Related Party Transations (Narr</vt:lpstr>
      <vt:lpstr>Loan Receivable (Narrative) (De</vt:lpstr>
      <vt:lpstr>Common Shares (Narrative) (Deta</vt:lpstr>
      <vt:lpstr>Commitments (Narrative) (Detail</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7:31:32Z</dcterms:created>
  <dcterms:modified xmlns:dcterms="http://purl.org/dc/terms/" xmlns:xsi="http://www.w3.org/2001/XMLSchema-instance" xsi:type="dcterms:W3CDTF">2015-10-20T17:31:32Z</dcterms:modified>
  <dc:title xmlns:dc="http://purl.org/dc/elements/1.1/">Untitled</dc:title>
  <dc:description xmlns:dc="http://purl.org/dc/elements/1.1/"/>
  <dc:subject xmlns:dc="http://purl.org/dc/elements/1.1/"/>
  <cp:keywords/>
  <cp:category/>
</cp:coreProperties>
</file>